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OCKHOL" sheetId="5" state="visible" r:id="rId5"/>
    <sheet xmlns:r="http://schemas.openxmlformats.org/officeDocument/2006/relationships" name="CONDENSED CONSOLIDATED STATEM_2" sheetId="6" state="visible" r:id="rId6"/>
    <sheet xmlns:r="http://schemas.openxmlformats.org/officeDocument/2006/relationships" name="ORGANIZATION" sheetId="7" state="visible" r:id="rId7"/>
    <sheet xmlns:r="http://schemas.openxmlformats.org/officeDocument/2006/relationships" name="GOING CONCERN AND LIQUIDITY" sheetId="8" state="visible" r:id="rId8"/>
    <sheet xmlns:r="http://schemas.openxmlformats.org/officeDocument/2006/relationships" name="SUMMARY OF SIGNIFICANT ACCOUNTI" sheetId="9" state="visible" r:id="rId9"/>
    <sheet xmlns:r="http://schemas.openxmlformats.org/officeDocument/2006/relationships" name="CONCENTRATIONS" sheetId="10" state="visible" r:id="rId10"/>
    <sheet xmlns:r="http://schemas.openxmlformats.org/officeDocument/2006/relationships" name="DISAGGREGATION OF REVENUES" sheetId="11" state="visible" r:id="rId11"/>
    <sheet xmlns:r="http://schemas.openxmlformats.org/officeDocument/2006/relationships" name="INTANGIBLE ASSETS" sheetId="12" state="visible" r:id="rId12"/>
    <sheet xmlns:r="http://schemas.openxmlformats.org/officeDocument/2006/relationships" name="CONTRACT LIABILITI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CONCENTRATIONS (Tables)" sheetId="19" state="visible" r:id="rId19"/>
    <sheet xmlns:r="http://schemas.openxmlformats.org/officeDocument/2006/relationships" name="DISAGGREGATION OF REVENUES (Tab" sheetId="20" state="visible" r:id="rId20"/>
    <sheet xmlns:r="http://schemas.openxmlformats.org/officeDocument/2006/relationships" name="INTANGIBLE ASSETS (Tables)" sheetId="21" state="visible" r:id="rId21"/>
    <sheet xmlns:r="http://schemas.openxmlformats.org/officeDocument/2006/relationships" name="CONTRACT LIABILITIES (Tables)" sheetId="22" state="visible" r:id="rId22"/>
    <sheet xmlns:r="http://schemas.openxmlformats.org/officeDocument/2006/relationships" name="STOCKHOLDERS' EQUITY (Tables)" sheetId="23" state="visible" r:id="rId23"/>
    <sheet xmlns:r="http://schemas.openxmlformats.org/officeDocument/2006/relationships" name="ORGANIZATION (Details)" sheetId="24" state="visible" r:id="rId24"/>
    <sheet xmlns:r="http://schemas.openxmlformats.org/officeDocument/2006/relationships" name="GOING CONCERN AND LIQUIDITY (De" sheetId="25" state="visible" r:id="rId25"/>
    <sheet xmlns:r="http://schemas.openxmlformats.org/officeDocument/2006/relationships" name="CONCENTRATIONS (Details)" sheetId="26" state="visible" r:id="rId26"/>
    <sheet xmlns:r="http://schemas.openxmlformats.org/officeDocument/2006/relationships" name="DISAGGREGATION OF REVENUES (Det" sheetId="27" state="visible" r:id="rId27"/>
    <sheet xmlns:r="http://schemas.openxmlformats.org/officeDocument/2006/relationships" name="INTANGIBLE ASSETS, Intangible A" sheetId="28" state="visible" r:id="rId28"/>
    <sheet xmlns:r="http://schemas.openxmlformats.org/officeDocument/2006/relationships" name="INTANGIBLE ASSETS, Future Annua" sheetId="29" state="visible" r:id="rId29"/>
    <sheet xmlns:r="http://schemas.openxmlformats.org/officeDocument/2006/relationships" name="CONTRACT LIABILITIES (Details)" sheetId="30" state="visible" r:id="rId30"/>
    <sheet xmlns:r="http://schemas.openxmlformats.org/officeDocument/2006/relationships" name="DEBT (Details)" sheetId="31" state="visible" r:id="rId31"/>
    <sheet xmlns:r="http://schemas.openxmlformats.org/officeDocument/2006/relationships" name="STOCKHOLDERS' EQUITY, Series A " sheetId="32" state="visible" r:id="rId32"/>
    <sheet xmlns:r="http://schemas.openxmlformats.org/officeDocument/2006/relationships" name="STOCKHOLDERS' EQUITY, Stock Opt" sheetId="33" state="visible" r:id="rId33"/>
    <sheet xmlns:r="http://schemas.openxmlformats.org/officeDocument/2006/relationships" name="STOCKHOLDERS' EQUITY, Income (L" sheetId="34" state="visible" r:id="rId34"/>
    <sheet xmlns:r="http://schemas.openxmlformats.org/officeDocument/2006/relationships" name="COMMITMENTS AND CONTINGENCIES ("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0</t>
        </is>
      </c>
      <c r="C2" s="2" t="inlineStr">
        <is>
          <t>Aug. 19, 2020</t>
        </is>
      </c>
    </row>
    <row r="3">
      <c r="A3" s="3" t="inlineStr">
        <is>
          <t>Cover [Abstract]</t>
        </is>
      </c>
    </row>
    <row r="4">
      <c r="A4" s="4" t="inlineStr">
        <is>
          <t>Entity Registrant Name</t>
        </is>
      </c>
      <c r="B4" s="4" t="inlineStr">
        <is>
          <t>Healthier Choices Management Corp.</t>
        </is>
      </c>
    </row>
    <row r="5">
      <c r="A5" s="4" t="inlineStr">
        <is>
          <t>Entity Central Index Key</t>
        </is>
      </c>
      <c r="B5" s="4" t="inlineStr">
        <is>
          <t>0000844856</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105110848016</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6469</t>
        </is>
      </c>
    </row>
    <row r="22">
      <c r="A22" s="4" t="inlineStr">
        <is>
          <t>Entity Tax Identification Number</t>
        </is>
      </c>
      <c r="B22" s="4" t="inlineStr">
        <is>
          <t>84-1070932</t>
        </is>
      </c>
    </row>
    <row r="23">
      <c r="A23" s="4" t="inlineStr">
        <is>
          <t>Entity Incorporation, State or Country Code</t>
        </is>
      </c>
      <c r="B23" s="4" t="inlineStr">
        <is>
          <t>DE</t>
        </is>
      </c>
    </row>
    <row r="24">
      <c r="A24" s="4" t="inlineStr">
        <is>
          <t>Entity Address, Address Line One</t>
        </is>
      </c>
      <c r="B24" s="4" t="inlineStr">
        <is>
          <t>3800 NORTH 28TH WAY</t>
        </is>
      </c>
    </row>
    <row r="25">
      <c r="A25" s="4" t="inlineStr">
        <is>
          <t>Entity Address, City or Town</t>
        </is>
      </c>
      <c r="B25" s="4" t="inlineStr">
        <is>
          <t>HOLLYWOOD</t>
        </is>
      </c>
    </row>
    <row r="26">
      <c r="A26" s="4" t="inlineStr">
        <is>
          <t>Entity Address, State or Province</t>
        </is>
      </c>
      <c r="B26" s="4" t="inlineStr">
        <is>
          <t>FL</t>
        </is>
      </c>
    </row>
    <row r="27">
      <c r="A27" s="4" t="inlineStr">
        <is>
          <t>Entity Address, Postal Zip Code</t>
        </is>
      </c>
      <c r="B27" s="4" t="inlineStr">
        <is>
          <t>33020</t>
        </is>
      </c>
    </row>
    <row r="28">
      <c r="A28" s="4" t="inlineStr">
        <is>
          <t>City Area Code</t>
        </is>
      </c>
      <c r="B28" s="4" t="inlineStr">
        <is>
          <t>888</t>
        </is>
      </c>
    </row>
    <row r="29">
      <c r="A29" s="4" t="inlineStr">
        <is>
          <t>Local Phone Number</t>
        </is>
      </c>
      <c r="B29" s="4" t="inlineStr">
        <is>
          <t>766-535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6 Months Ended</t>
        </is>
      </c>
    </row>
    <row r="2">
      <c r="B2" s="2" t="inlineStr">
        <is>
          <t>Jun. 30, 2020</t>
        </is>
      </c>
    </row>
    <row r="3">
      <c r="A3" s="3" t="inlineStr">
        <is>
          <t>CONCENTRATIONS [Abstract]</t>
        </is>
      </c>
    </row>
    <row r="4">
      <c r="A4" s="4" t="inlineStr">
        <is>
          <t>CONCENTRATIONS</t>
        </is>
      </c>
      <c r="B4" s="4" t="inlineStr">
        <is>
          <t>Note 4. CONCENTRATIONS Cash and Cash Equivalents and Restricted Cash The following table provides a reconciliation of cash, cash equivalents and restricted cash to amounts shown in the statement of cash flows: June 30, 2020 December 31, 2019 Cash and Cash Equivalent $ 1,147,103 $ 1,525,415 Restricted cash, non-current portion 2,000,000 2,000,000 Total cash, cash equivalents and restricted cash $ 3,147,103 $ 3,525,415 Restricted Cash The Company’s restricted cash consists of cash that the Company is contractually obligated to maintain in a money market account in accordance with the terms of its April 2018 revolving credit line agreement. See Note 8 for further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S</t>
        </is>
      </c>
      <c r="B1" s="2" t="inlineStr">
        <is>
          <t>6 Months Ended</t>
        </is>
      </c>
    </row>
    <row r="2">
      <c r="B2" s="2" t="inlineStr">
        <is>
          <t>Jun. 30, 2020</t>
        </is>
      </c>
    </row>
    <row r="3">
      <c r="A3" s="3" t="inlineStr">
        <is>
          <t>DISAGGREGATION OF REVENUES [Abstract]</t>
        </is>
      </c>
    </row>
    <row r="4">
      <c r="A4" s="4" t="inlineStr">
        <is>
          <t>DISAGGREGATION OF REVENUES</t>
        </is>
      </c>
      <c r="B4" s="4" t="inlineStr">
        <is>
          <t>Note 5. DISAGGREGATION OF REVENUES The Company reports the following segments in accordance with management guidance: Vapor and Grocery. When the Company prepares its internal management reporting to evaluate business performance, we disaggregate revenue into the following categories that depict how the nature, amount, timing and uncertainty of revenue and cash flows are affected by economic factors. Three Months Ended June 30, Six Months Ended June 30, 2020 2019 2020 2019 Vapor $ 520,877 $ 1,085,259 $ 1,294,334 $ 2,309,300 Grocery 2,788,035 2,731,754 6,050,749 5,887,819 Total revenue $ 3,308,912 $ 3,817,013 $ 7,345,083 $ 8,197,119 Retail Vapor $ 520,877 $ 1,085,181 $ 1,294,334 $ 2,308,904 Retail Grocery 2,453,446 2,380,537 5,283,811 5,010,081 Food service/restaurant 245,828 310,124 574,967 657,775 Online/eCommerce 82,940 34,632 186,150 204,855 Wholesale Grocery 5,821 6,462 5,821 15,107 Wholesale Vapor - 77 - 397 Total revenue $ 3,308,912 $ 3,817,013 $ 7,345,083 $ 8,197,1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0</t>
        </is>
      </c>
    </row>
    <row r="3">
      <c r="A3" s="3" t="inlineStr">
        <is>
          <t>INTANGIBLE ASSETS [Abstract]</t>
        </is>
      </c>
    </row>
    <row r="4">
      <c r="A4" s="4" t="inlineStr">
        <is>
          <t>INTANGIBLE ASSETS</t>
        </is>
      </c>
      <c r="B4" s="4" t="inlineStr">
        <is>
          <t>Note 6. INTANGIBLE ASSETS Intangible assets, net are as follows: June 30, 2020 Useful Lives (Years) Gross Carrying Amount Accumulated Amortization Net Carrying Amount Trade names 8-10 years $ 993,000 $ (405,141) $ 587,859 Customer relationships 4-10 years 1,228,000 (419,385) 808,615 Patents 10 years 359,665 (67,658) 292,007 Non-compete 4 years 174,000 (67,063) 106,937 Intangible assets, net $ 2,754,665 $ (959,247) $ 1,795,418 December 31, 2019 Useful Lives (Years) Gross Carrying Amount Accumulated Amortization Net Carrying Amount Trade names 8-10 years $ 993,000 (354,203) $ 638,797 Customer relationships 4-10 years 1,228,000 (293,260) 934,740 Patents 10 years 270,250 (49,027) 221,223 Non-compete 4 years 174,000 (45,313) 128,687 Intangible assets, net $ 2,665,250 $ (741,803) $ 1,923,447 Intangible assets are amortized on a straight-line basis over their estimated useful lives. Amortization expense amounted to approximately $0.2 million and $0.2 million for the six months ended June 30, 2020 and 2019, respectively. Future annual estimated amortization expense is as follows: Years ending December 31, 2020 (remaining six months) $ 216,796 2021 426,591 2022 411,206 2023 172,341 2024 172,341 Thereafter 396,143 Total $ 1,795,4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6 Months Ended</t>
        </is>
      </c>
    </row>
    <row r="2">
      <c r="B2" s="2" t="inlineStr">
        <is>
          <t>Jun. 30, 2020</t>
        </is>
      </c>
    </row>
    <row r="3">
      <c r="A3" s="3" t="inlineStr">
        <is>
          <t>CONTRACT LIABILITIES [Abstract]</t>
        </is>
      </c>
    </row>
    <row r="4">
      <c r="A4" s="4" t="inlineStr">
        <is>
          <t>CONTRACT LIABILITIES</t>
        </is>
      </c>
      <c r="B4" s="4" t="inlineStr">
        <is>
          <t>Note 7. CONTRACT LIABILITIES The Company’s contract liabilities consists of gift cards and loyalty rewards, for which the Company has a performance obligation to deliver products when customers redeem balances or terms expire through breakage. Our breakage policy is twenty four-month for gift cards, twelve months for Grocery loyalty rewards, and six months for Vapor loyalty rewards. As such, all contract liabilities are expected to be recognized within a twenty four-month period. Revenue is recognized when gift card and loyalty points are redeemed. A summary of the net changes in contract liabilities activity for the six months ended June 30, 2020 and 2019 is presented below: As of June 30, 2020 2019 Beginning balance as January 1, $ 26,823 $ 442,630 Issued 42,611 64,452 Redeemed (47,580) (67,781) Breakage recognized (244) (1,222) Fulfillment of contract (224) (270,698) Ending balance as of June 30, $ 21,386 $ 167,3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0</t>
        </is>
      </c>
    </row>
    <row r="3">
      <c r="A3" s="3" t="inlineStr">
        <is>
          <t>DEBT [Abstract]</t>
        </is>
      </c>
    </row>
    <row r="4">
      <c r="A4" s="4" t="inlineStr">
        <is>
          <t>DEBT</t>
        </is>
      </c>
      <c r="B4" s="4" t="inlineStr">
        <is>
          <t>Note 8. DEBT Line of Credit On April 13, 2018, the Company agreed to a new revolving credit line of $2 million and a money market account of $2 million (“blocked account”) with Professional Bank in Coral Gables, Florida. On June 30, 2020, the Company reached agreement with Professional Bank to renew the credit line for one more year, and the next annual review will occur on or before July 15, 2021. The new agreement included a variable interest rate that it is based on a rate of 1.5% over what is earned on the collateral amount. The collateral amount established in the arrangement with the bank is $2 million. As of June 30, 2020, the Company had $2 million in the blocked account, which is recorded as restricted cash included in non-current assets. Paycheck Protection Program On May 15, 2020, the Company was granted a loan (the “Loan”) from Customers Bank, in the aggregate amount of $876,515, pursuant to the Paycheck Protection Program (the “PPP”) under Division A, Title I of the CARES Act, which was enacted March 27, 2020. The Loan, which was in the form of a Note dated May 6, 2020 issued by the Company, matures on May 6, 2022 and bears interest at a rate of 1% per annum, payable monthly commencing on November 6, 2020. The Note may be prepaid by the Borrower at any time prior to maturity with no prepayment penalties. Funds from the Loan may only be used for payroll costs, costs used to continue group health care benefits, mortgage payments, rent, utilities, and interest on other debt obligations incurred after May 6, 2020. The Company intends to use the entire Loan amount for these qualifying expenses. Under the terms of the PPP, certain amounts of the Loan may be forgiven if they are used for qualifying expenses as described in the CARES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Abstract]</t>
        </is>
      </c>
    </row>
    <row r="4">
      <c r="A4" s="4" t="inlineStr">
        <is>
          <t>STOCKHOLDERS' EQUITY</t>
        </is>
      </c>
      <c r="B4" s="4" t="inlineStr">
        <is>
          <t xml:space="preserve">Note 9. STOCKHOLDERS’ EQUITY Series A Warrants In the six months ended June 30, 2020, the Company issued 19.9 billion shares in connection with the cashless exercise of the Series A warrants. Stock Options A summary of Stock-based compensation expense recognized is presented below: Three Months Ended June 30, Six Months Ended June 30, 2020 2019 2020 2019 Stock-based compensation $ (7,665) $ 83,175 $ 74,279 $ 196,254 Income (Loss) Per Share The following table summarizes the Company’s securities, in common share equivalents, that have been excluded from the calculation of dilutive loss per share as their effect would be anti-dilutive: As of June 30, 2020 2019 Preferred stock 201,501,000,000 201,501,000,000 Stock options 68,062,000,000 68,012,000,000 Warrants 36,460,000,000 41,579,000,000 Total 306,023,000,000 311,092,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Note 10. COMMITMENTS AND CONTINGENCIES Legal Proceedings Two lawsuits were filed against the Company and its subsidiaries in connection with alleged claimed battery defects for an electronic cigarette device. Plaintiffs claim these batteries were sold by a store of the Company’s subsidiary and have sued for an undetermined amount of damages (other than a total of $0.4 million of medical costs). The initial complaints were filed between January 2019 and April 2019. We responded to the complaints on April 2019 and May 2019, respectively. Given the lack of information presented by the plaintiffs to date, the Company is unable to predict the outcome of these matters and, at this time, cannot reasonably estimate the possible loss or range of loss with respect to these legal proceedings. As of June 30, 2020, the Company has not accrued for a potential loss for these actions. Given the information received to date, the Company believes the allegations are without merit and intends to vigorously contest such actions. These lawsuits remain in the early stages and progressed minimally in 2020. With respect to legal costs, we record such costs as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1. SUBSEQUENT EVENTS The Company evaluated subsequent events through August 19, 2020, the date on which the June 30, 2020 unaudited condensed financial statements were originally issued. There are no significant events that require disclosure in these financial statements, except as follows: Cashless Exercises of Series A Warrants From July 1, 2020 through August 19, 2020, the Company issued 17.6 billion of common stock shares in connection with Series A Warrants exercises. Expiration of Series A Warrants On July 27, 2020, the remaining Company Series A Warrants expired and the balance of outstanding warrants not exercised was 355,661 warrants. Renewal of Credit Line On April 13, 2018, the Company agreed to a new revolving credit line of $2 million and a money market account of $2 million (“blocked account”) with Professional Bank in Coral Gables, Florida. On August 4, 2020, the Company reached agreement with Professional Bank to renew the credit line thru May 13, 2022, and the next review will occur on or before the expiration date. The new agreement included a variable interest rate that it is based on a rate of 1.50% over what is earned on the collateral amount. The collateral amount established in the arrangement with the bank is $2 million. Term Loan and Security Agreement On August 18, 2020, the Company agreed to a term loan and security agreement (the “Loan”) in the aggregate of $2.7 million with Sabby Healthcare Master Fund, LTD and Sabby Volatility Warrant Master Fund, LTD (“collectively, the Lender”). The loan has a non-refundable discount of 5% to the face amount of the loan and it matures on November 16, 2020. The proceeds received from the Loan will be used solely for the purchase of personal protective equipment (“PPE”) and any related expenses from the transactions. The Lender is entitled to 20% of all Net profits received from the sales of the PPE goods through the maturity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Abstract]</t>
        </is>
      </c>
    </row>
    <row r="4">
      <c r="A4" s="4" t="inlineStr">
        <is>
          <t>Reclassification</t>
        </is>
      </c>
      <c r="B4" s="4" t="inlineStr">
        <is>
          <t>Reclassification Certain amounts in the consolidated financial statements and related notes have been reclassified to conform to the current year presentation. Such reclassifications do not impact the Company's previously reported financial position or net income (loss).</t>
        </is>
      </c>
    </row>
    <row r="5">
      <c r="A5" s="4" t="inlineStr">
        <is>
          <t>Use of Estimates in the Preparation of the Financial Statements</t>
        </is>
      </c>
      <c r="B5" s="4" t="inlineStr">
        <is>
          <t>Use of Estimates in the Preparation of the Financial Statement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is>
      </c>
    </row>
    <row r="6">
      <c r="A6" s="4" t="inlineStr">
        <is>
          <t>Basis of Presentation</t>
        </is>
      </c>
      <c r="B6" s="4" t="inlineStr">
        <is>
          <t>The Company’s unaudited condensed consolidated financial statements are prepared in accordance with GAAP. The unaudited condensed consolidated financial statements include the accounts of all subsidiaries in which the Company holds a controlling financial interest as of the financial statement date.</t>
        </is>
      </c>
    </row>
    <row r="7">
      <c r="A7" s="4" t="inlineStr">
        <is>
          <t>Principles of Consolidation</t>
        </is>
      </c>
      <c r="B7" s="4" t="inlineStr">
        <is>
          <t>The consolidated financial statements include the accounts of the Company and its wholly-owned subsidiaries, Healthy Choice Markets, Inc., Healthy Choice Markets 2, LLC (“Paradise Health and Nutrition”), The Vitamin Store, LLC, Healthy U Wholesale, Inc., The Vape Store, Inc. (“Vape Store”), Vaporin, Inc. (“Vaporin”), Smoke Anywhere U.S.A., Inc. (“Smoke”), Emagine the Vape Store, LLC (“Emagine”), IVGI Acquisition, Inc., Vapormax Franchising LLC, Vaporin LLC, and Vaporin Florida, Inc. All intercompany accounts and transactions have been eliminated in consolidation.</t>
        </is>
      </c>
    </row>
    <row r="8">
      <c r="A8" s="4" t="inlineStr">
        <is>
          <t>Recently Adopted Accounting Pronouncements</t>
        </is>
      </c>
      <c r="B8" s="4" t="inlineStr">
        <is>
          <t>Recently Adopted Accounting Pronouncements The Company adopted Accounting Standards Update No. 2016-18, Statement of Cash Flows (Topic 230): Restricted Cash (“ASU 2016-18”). The amendment requires that the statement of cash flows explain the change during the period in the total cash, cash equivalents, and amounts generally described as restricted cash or restricted cash equivalents. The Company adopted ASU 2016-18 in the second quarter of 2020 using the retrospective transition method to each period presented. The adoption primarily resulted in the inclusion of the restricted cash balances within the overall cash balances and a reconciliation of cash, cash equivalents and restricted cash reported on the condensed consolidated balance sheet. The adoption of this standard did not have a material impact on the condensed consolidated financial statements and is not expected to have a material impact for the foreseeable future. See “Cash and Cash Equivalents and Restricted Cash” above for further discussion of the effects of the adoption of ASU 2016-18 on the Company’s significant accounting poli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Tables)</t>
        </is>
      </c>
      <c r="B1" s="2" t="inlineStr">
        <is>
          <t>6 Months Ended</t>
        </is>
      </c>
    </row>
    <row r="2">
      <c r="B2" s="2" t="inlineStr">
        <is>
          <t>Jun. 30, 2020</t>
        </is>
      </c>
    </row>
    <row r="3">
      <c r="A3" s="3" t="inlineStr">
        <is>
          <t>CONCENTRATIONS [Abstract]</t>
        </is>
      </c>
    </row>
    <row r="4">
      <c r="A4" s="4" t="inlineStr">
        <is>
          <t>Cash, Cash Equivalents and Restricted Cash</t>
        </is>
      </c>
      <c r="B4" s="4" t="inlineStr">
        <is>
          <t>The following table provides a reconciliation of cash, cash equivalents and restricted cash to amounts shown in the statement of cash flows: June 30, 2020 December 31, 2019 Cash and Cash Equivalent $ 1,147,103 $ 1,525,415 Restricted cash, non-current portion 2,000,000 2,000,000 Total cash, cash equivalents and restricted cash $ 3,147,103 $ 3,525,4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 and cash equivalents</t>
        </is>
      </c>
      <c r="B3" s="6" t="n">
        <v>1147103</v>
      </c>
      <c r="C3" s="6" t="n">
        <v>1525415</v>
      </c>
    </row>
    <row r="4">
      <c r="A4" s="4" t="inlineStr">
        <is>
          <t>Accounts receivable, net</t>
        </is>
      </c>
      <c r="B4" s="5" t="n">
        <v>26992</v>
      </c>
      <c r="C4" s="5" t="n">
        <v>65401</v>
      </c>
    </row>
    <row r="5">
      <c r="A5" s="4" t="inlineStr">
        <is>
          <t>Inventories</t>
        </is>
      </c>
      <c r="B5" s="5" t="n">
        <v>1779923</v>
      </c>
      <c r="C5" s="5" t="n">
        <v>1757012</v>
      </c>
    </row>
    <row r="6">
      <c r="A6" s="4" t="inlineStr">
        <is>
          <t>Prepaid expenses and vendor deposits</t>
        </is>
      </c>
      <c r="B6" s="5" t="n">
        <v>298520</v>
      </c>
      <c r="C6" s="5" t="n">
        <v>269833</v>
      </c>
    </row>
    <row r="7">
      <c r="A7" s="4" t="inlineStr">
        <is>
          <t>Investment</t>
        </is>
      </c>
      <c r="B7" s="5" t="n">
        <v>12857</v>
      </c>
      <c r="C7" s="5" t="n">
        <v>24000</v>
      </c>
    </row>
    <row r="8">
      <c r="A8" s="4" t="inlineStr">
        <is>
          <t>TOTAL CURRENT ASSETS</t>
        </is>
      </c>
      <c r="B8" s="5" t="n">
        <v>3265395</v>
      </c>
      <c r="C8" s="5" t="n">
        <v>3641661</v>
      </c>
    </row>
    <row r="9">
      <c r="A9" s="4" t="inlineStr">
        <is>
          <t>Restricted cash</t>
        </is>
      </c>
      <c r="B9" s="5" t="n">
        <v>2000000</v>
      </c>
      <c r="C9" s="5" t="n">
        <v>2000000</v>
      </c>
    </row>
    <row r="10">
      <c r="A10" s="4" t="inlineStr">
        <is>
          <t>Property and equipment, net of accumulated depreciation</t>
        </is>
      </c>
      <c r="B10" s="5" t="n">
        <v>287837</v>
      </c>
      <c r="C10" s="5" t="n">
        <v>332290</v>
      </c>
    </row>
    <row r="11">
      <c r="A11" s="4" t="inlineStr">
        <is>
          <t>Intangible assets, net of accumulated amortization</t>
        </is>
      </c>
      <c r="B11" s="5" t="n">
        <v>1795418</v>
      </c>
      <c r="C11" s="5" t="n">
        <v>1923447</v>
      </c>
    </row>
    <row r="12">
      <c r="A12" s="4" t="inlineStr">
        <is>
          <t>Goodwill</t>
        </is>
      </c>
      <c r="B12" s="5" t="n">
        <v>956000</v>
      </c>
      <c r="C12" s="5" t="n">
        <v>956000</v>
      </c>
    </row>
    <row r="13">
      <c r="A13" s="4" t="inlineStr">
        <is>
          <t>Note receivable</t>
        </is>
      </c>
      <c r="B13" s="5" t="n">
        <v>333396</v>
      </c>
      <c r="C13" s="5" t="n">
        <v>343387</v>
      </c>
    </row>
    <row r="14">
      <c r="A14" s="4" t="inlineStr">
        <is>
          <t>Right of use asset - operating lease, net</t>
        </is>
      </c>
      <c r="B14" s="5" t="n">
        <v>4396343</v>
      </c>
      <c r="C14" s="5" t="n">
        <v>4663019</v>
      </c>
    </row>
    <row r="15">
      <c r="A15" s="4" t="inlineStr">
        <is>
          <t>Other assets</t>
        </is>
      </c>
      <c r="B15" s="5" t="n">
        <v>142668</v>
      </c>
      <c r="C15" s="5" t="n">
        <v>146865</v>
      </c>
    </row>
    <row r="16">
      <c r="A16" s="4" t="inlineStr">
        <is>
          <t>TOTAL ASSETS</t>
        </is>
      </c>
      <c r="B16" s="5" t="n">
        <v>13177057</v>
      </c>
      <c r="C16" s="5" t="n">
        <v>14006669</v>
      </c>
    </row>
    <row r="17">
      <c r="A17" s="3" t="inlineStr">
        <is>
          <t>CURRENT LIABILITIES</t>
        </is>
      </c>
    </row>
    <row r="18">
      <c r="A18" s="4" t="inlineStr">
        <is>
          <t>Accounts payable and accrued expenses</t>
        </is>
      </c>
      <c r="B18" s="5" t="n">
        <v>929799</v>
      </c>
      <c r="C18" s="5" t="n">
        <v>825860</v>
      </c>
    </row>
    <row r="19">
      <c r="A19" s="4" t="inlineStr">
        <is>
          <t>Contract liabilities</t>
        </is>
      </c>
      <c r="B19" s="5" t="n">
        <v>21386</v>
      </c>
      <c r="C19" s="5" t="n">
        <v>26823</v>
      </c>
    </row>
    <row r="20">
      <c r="A20" s="4" t="inlineStr">
        <is>
          <t>Current portion of line of credit</t>
        </is>
      </c>
      <c r="B20" s="5" t="n">
        <v>2000000</v>
      </c>
      <c r="C20" s="5" t="n">
        <v>2000000</v>
      </c>
    </row>
    <row r="21">
      <c r="A21" s="4" t="inlineStr">
        <is>
          <t>Current portion of loan payment</t>
        </is>
      </c>
      <c r="B21" s="5" t="n">
        <v>651187</v>
      </c>
      <c r="C21" s="5" t="n">
        <v>282344</v>
      </c>
    </row>
    <row r="22">
      <c r="A22" s="4" t="inlineStr">
        <is>
          <t>Operating lease liability, current</t>
        </is>
      </c>
      <c r="B22" s="5" t="n">
        <v>536152</v>
      </c>
      <c r="C22" s="5" t="n">
        <v>555959</v>
      </c>
    </row>
    <row r="23">
      <c r="A23" s="4" t="inlineStr">
        <is>
          <t>TOTAL CURRENT LIABILITIES</t>
        </is>
      </c>
      <c r="B23" s="5" t="n">
        <v>4138524</v>
      </c>
      <c r="C23" s="5" t="n">
        <v>3690986</v>
      </c>
    </row>
    <row r="24">
      <c r="A24" s="4" t="inlineStr">
        <is>
          <t>Loan payable, net of current portion</t>
        </is>
      </c>
      <c r="B24" s="5" t="n">
        <v>1237060</v>
      </c>
      <c r="C24" s="5" t="n">
        <v>869223</v>
      </c>
    </row>
    <row r="25">
      <c r="A25" s="4" t="inlineStr">
        <is>
          <t>Operating lease liability, net of current</t>
        </is>
      </c>
      <c r="B25" s="5" t="n">
        <v>3335437</v>
      </c>
      <c r="C25" s="5" t="n">
        <v>3544729</v>
      </c>
    </row>
    <row r="26">
      <c r="A26" s="4" t="inlineStr">
        <is>
          <t>TOTAL LIABILITIES</t>
        </is>
      </c>
      <c r="B26" s="5" t="n">
        <v>8711021</v>
      </c>
      <c r="C26" s="5" t="n">
        <v>8104938</v>
      </c>
    </row>
    <row r="27">
      <c r="A27" s="4" t="inlineStr">
        <is>
          <t>COMMITMENTS AND CONTINGENCIES (SEE NOTE 8)</t>
        </is>
      </c>
      <c r="B27" s="4" t="inlineStr">
        <is>
          <t xml:space="preserve"> </t>
        </is>
      </c>
      <c r="C27" s="4" t="inlineStr">
        <is>
          <t xml:space="preserve"> </t>
        </is>
      </c>
    </row>
    <row r="28">
      <c r="A28" s="3" t="inlineStr">
        <is>
          <t>STOCKHOLDERS' EQUITY</t>
        </is>
      </c>
    </row>
    <row r="29">
      <c r="A29" s="4" t="inlineStr">
        <is>
          <t>Series B convertible preferred stock, $1,000 par value per share, 30,000 shares authorized; 20,150 shares issued and outstanding as of June 30, 2020 and December 31, 2019; aggregate liquidation preference of $20.2 million</t>
        </is>
      </c>
      <c r="B29" s="5" t="n">
        <v>20150116</v>
      </c>
      <c r="C29" s="5" t="n">
        <v>20150116</v>
      </c>
    </row>
    <row r="30">
      <c r="A30" s="4" t="inlineStr">
        <is>
          <t>Common Stock, $0.0001 par value per share, 750,000,000,000 shares authorized; approximately 87.6 and 67.7 billion shares issued and outstanding as of June 30, 2020 and December 31, 2019, respectively</t>
        </is>
      </c>
      <c r="B30" s="5" t="n">
        <v>8755829</v>
      </c>
      <c r="C30" s="5" t="n">
        <v>6769849</v>
      </c>
    </row>
    <row r="31">
      <c r="A31" s="4" t="inlineStr">
        <is>
          <t>Additional paid-in capital</t>
        </is>
      </c>
      <c r="B31" s="5" t="n">
        <v>5706544</v>
      </c>
      <c r="C31" s="5" t="n">
        <v>7618245</v>
      </c>
    </row>
    <row r="32">
      <c r="A32" s="4" t="inlineStr">
        <is>
          <t>Accumulated deficit</t>
        </is>
      </c>
      <c r="B32" s="5" t="n">
        <v>-30146453</v>
      </c>
      <c r="C32" s="5" t="n">
        <v>-28636479</v>
      </c>
    </row>
    <row r="33">
      <c r="A33" s="4" t="inlineStr">
        <is>
          <t>TOTAL STOCKHOLDERS' EQUITY</t>
        </is>
      </c>
      <c r="B33" s="5" t="n">
        <v>4466036</v>
      </c>
      <c r="C33" s="5" t="n">
        <v>5901731</v>
      </c>
    </row>
    <row r="34">
      <c r="A34" s="4" t="inlineStr">
        <is>
          <t>TOTAL LIABILITIES AND STOCKHOLDERS' EQUITY</t>
        </is>
      </c>
      <c r="B34" s="6" t="n">
        <v>13177057</v>
      </c>
      <c r="C34" s="6" t="n">
        <v>14006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S (Tables)</t>
        </is>
      </c>
      <c r="B1" s="2" t="inlineStr">
        <is>
          <t>6 Months Ended</t>
        </is>
      </c>
    </row>
    <row r="2">
      <c r="B2" s="2" t="inlineStr">
        <is>
          <t>Jun. 30, 2020</t>
        </is>
      </c>
    </row>
    <row r="3">
      <c r="A3" s="3" t="inlineStr">
        <is>
          <t>DISAGGREGATION OF REVENUES [Abstract]</t>
        </is>
      </c>
    </row>
    <row r="4">
      <c r="A4" s="4" t="inlineStr">
        <is>
          <t>Disaggregated Revenue</t>
        </is>
      </c>
      <c r="B4" s="4" t="inlineStr">
        <is>
          <t>The Company reports the following segments in accordance with management guidance: Vapor and Grocery. When the Company prepares its internal management reporting to evaluate business performance, we disaggregate revenue into the following categories that depict how the nature, amount, timing and uncertainty of revenue and cash flows are affected by economic factors. Three Months Ended June 30, Six Months Ended June 30, 2020 2019 2020 2019 Vapor $ 520,877 $ 1,085,259 $ 1,294,334 $ 2,309,300 Grocery 2,788,035 2,731,754 6,050,749 5,887,819 Total revenue $ 3,308,912 $ 3,817,013 $ 7,345,083 $ 8,197,119 Retail Vapor $ 520,877 $ 1,085,181 $ 1,294,334 $ 2,308,904 Retail Grocery 2,453,446 2,380,537 5,283,811 5,010,081 Food service/restaurant 245,828 310,124 574,967 657,775 Online/eCommerce 82,940 34,632 186,150 204,855 Wholesale Grocery 5,821 6,462 5,821 15,107 Wholesale Vapor - 77 - 397 Total revenue $ 3,308,912 $ 3,817,013 $ 7,345,083 $ 8,197,1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 [Abstract]</t>
        </is>
      </c>
    </row>
    <row r="4">
      <c r="A4" s="4" t="inlineStr">
        <is>
          <t>Intangible Assets, Net</t>
        </is>
      </c>
      <c r="B4" s="4" t="inlineStr">
        <is>
          <t>Intangible assets, net are as follows: June 30, 2020 Useful Lives (Years) Gross Carrying Amount Accumulated Amortization Net Carrying Amount Trade names 8-10 years $ 993,000 $ (405,141) $ 587,859 Customer relationships 4-10 years 1,228,000 (419,385) 808,615 Patents 10 years 359,665 (67,658) 292,007 Non-compete 4 years 174,000 (67,063) 106,937 Intangible assets, net $ 2,754,665 $ (959,247) $ 1,795,418 December 31, 2019 Useful Lives (Years) Gross Carrying Amount Accumulated Amortization Net Carrying Amount Trade names 8-10 years $ 993,000 (354,203) $ 638,797 Customer relationships 4-10 years 1,228,000 (293,260) 934,740 Patents 10 years 270,250 (49,027) 221,223 Non-compete 4 years 174,000 (45,313) 128,687 Intangible assets, net $ 2,665,250 $ (741,803) $ 1,923,447</t>
        </is>
      </c>
    </row>
    <row r="5">
      <c r="A5" s="4" t="inlineStr">
        <is>
          <t>Future Annual Estimated Amortization Expense</t>
        </is>
      </c>
      <c r="B5" s="4" t="inlineStr">
        <is>
          <t>Intangible assets are amortized on a straight-line basis over their estimated useful lives. Amortization expense amounted to approximately $0.2 million and $0.2 million for the six months ended June 30, 2020 and 2019, respectively. Future annual estimated amortization expense is as follows: Years ending December 31, 2020 (remaining six months) $ 216,796 2021 426,591 2022 411,206 2023 172,341 2024 172,341 Thereafter 396,143 Total $ 1,795,4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 (Tables)</t>
        </is>
      </c>
      <c r="B1" s="2" t="inlineStr">
        <is>
          <t>6 Months Ended</t>
        </is>
      </c>
    </row>
    <row r="2">
      <c r="B2" s="2" t="inlineStr">
        <is>
          <t>Jun. 30, 2020</t>
        </is>
      </c>
    </row>
    <row r="3">
      <c r="A3" s="3" t="inlineStr">
        <is>
          <t>CONTRACT LIABILITIES [Abstract]</t>
        </is>
      </c>
    </row>
    <row r="4">
      <c r="A4" s="4" t="inlineStr">
        <is>
          <t>Summary of Net Changes in Contract Liabilities</t>
        </is>
      </c>
      <c r="B4" s="4" t="inlineStr">
        <is>
          <t>A summary of the net changes in contract liabilities activity for the six months ended June 30, 2020 and 2019 is presented below: As of June 30, 2020 2019 Beginning balance as January 1, $ 26,823 $ 442,630 Issued 42,611 64,452 Redeemed (47,580) (67,781) Breakage recognized (244) (1,222) Fulfillment of contract (224) (270,698) Ending balance as of June 30, $ 21,386 $ 167,3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Abstract]</t>
        </is>
      </c>
    </row>
    <row r="4">
      <c r="A4" s="4" t="inlineStr">
        <is>
          <t>Compensation Expense Recognized</t>
        </is>
      </c>
      <c r="B4" s="4" t="inlineStr">
        <is>
          <t>A summary of Stock-based compensation expense recognized is presented below: Three Months Ended June 30, Six Months Ended June 30, 2020 2019 2020 2019 Stock-based compensation $ (7,665) $ 83,175 $ 74,279 $ 196,254</t>
        </is>
      </c>
    </row>
    <row r="5">
      <c r="A5" s="4" t="inlineStr">
        <is>
          <t>Common Share Equivalent Excluded from Calculation of Dilutive Loss Per Share</t>
        </is>
      </c>
      <c r="B5" s="4" t="inlineStr">
        <is>
          <t xml:space="preserve">The following table summarizes the Company’s securities, in common share equivalents, that have been excluded from the calculation of dilutive loss per share as their effect would be anti-dilutive: As of June 30, 2020 2019 Preferred stock 201,501,000,000 201,501,000,000 Stock options 68,062,000,000 68,012,000,000 Warrants 36,460,000,000 41,579,000,000 Total 306,023,000,000 311,092,0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19" customWidth="1" min="2" max="2"/>
  </cols>
  <sheetData>
    <row r="1">
      <c r="A1" s="1" t="inlineStr">
        <is>
          <t>ORGANIZATION (Details)</t>
        </is>
      </c>
      <c r="B1" s="2" t="inlineStr">
        <is>
          <t>Jun. 30, 2020Store</t>
        </is>
      </c>
    </row>
    <row r="2">
      <c r="A2" s="3" t="inlineStr">
        <is>
          <t>ORGANIZATION [Abstract]</t>
        </is>
      </c>
    </row>
    <row r="3">
      <c r="A3" s="4" t="inlineStr">
        <is>
          <t>Number of operating retail vape stores</t>
        </is>
      </c>
      <c r="B3" s="5" t="n">
        <v>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GOING CONCERN AND LIQUIDIT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OING CONCERN AND LIQUIDITY [Abstract]</t>
        </is>
      </c>
    </row>
    <row r="4">
      <c r="A4" s="4" t="inlineStr">
        <is>
          <t>Loss from operations</t>
        </is>
      </c>
      <c r="B4" s="6" t="n">
        <v>-794865</v>
      </c>
      <c r="C4" s="6" t="n">
        <v>-872201</v>
      </c>
      <c r="D4" s="6" t="n">
        <v>-1459356</v>
      </c>
      <c r="E4" s="6" t="n">
        <v>-1959762</v>
      </c>
    </row>
    <row r="5">
      <c r="A5" s="4" t="inlineStr">
        <is>
          <t>Cash and cash equivalents</t>
        </is>
      </c>
      <c r="B5" s="5" t="n">
        <v>1147103</v>
      </c>
      <c r="D5" s="5" t="n">
        <v>1147103</v>
      </c>
      <c r="F5" s="6" t="n">
        <v>1525415</v>
      </c>
    </row>
    <row r="6">
      <c r="A6" s="4" t="inlineStr">
        <is>
          <t>Restricted cash</t>
        </is>
      </c>
      <c r="B6" s="6" t="n">
        <v>2000000</v>
      </c>
      <c r="D6" s="6" t="n">
        <v>2000000</v>
      </c>
      <c r="F6" s="6" t="n">
        <v>20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CENTRATIONS (Details) - USD ($)</t>
        </is>
      </c>
      <c r="B1" s="2" t="inlineStr">
        <is>
          <t>Jun. 30, 2020</t>
        </is>
      </c>
      <c r="C1" s="2" t="inlineStr">
        <is>
          <t>Dec. 31, 2019</t>
        </is>
      </c>
      <c r="D1" s="2" t="inlineStr">
        <is>
          <t>Jun. 30, 2019</t>
        </is>
      </c>
      <c r="E1" s="2" t="inlineStr">
        <is>
          <t>Dec. 31, 2018</t>
        </is>
      </c>
    </row>
    <row r="2">
      <c r="A2" s="3" t="inlineStr">
        <is>
          <t>Cash, Cash Equivalents and Restricted Cash [Abstract]</t>
        </is>
      </c>
    </row>
    <row r="3">
      <c r="A3" s="4" t="inlineStr">
        <is>
          <t>Cash and Cash Equivalent</t>
        </is>
      </c>
      <c r="B3" s="6" t="n">
        <v>1147103</v>
      </c>
      <c r="C3" s="6" t="n">
        <v>1525415</v>
      </c>
    </row>
    <row r="4">
      <c r="A4" s="4" t="inlineStr">
        <is>
          <t>Restricted cash, non-current portion</t>
        </is>
      </c>
      <c r="B4" s="5" t="n">
        <v>2000000</v>
      </c>
      <c r="C4" s="5" t="n">
        <v>2000000</v>
      </c>
    </row>
    <row r="5">
      <c r="A5" s="4" t="inlineStr">
        <is>
          <t>Total cash, cash equivalents and restricted cash</t>
        </is>
      </c>
      <c r="B5" s="6" t="n">
        <v>3147103</v>
      </c>
      <c r="C5" s="6" t="n">
        <v>3525415</v>
      </c>
      <c r="D5" s="6" t="n">
        <v>5042612</v>
      </c>
      <c r="E5" s="6" t="n">
        <v>706125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DISAGGREGATION OF REVENU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Abstract]</t>
        </is>
      </c>
    </row>
    <row r="4">
      <c r="A4" s="4" t="inlineStr">
        <is>
          <t>Revenue</t>
        </is>
      </c>
      <c r="B4" s="6" t="n">
        <v>3308912</v>
      </c>
      <c r="C4" s="6" t="n">
        <v>3817013</v>
      </c>
      <c r="D4" s="6" t="n">
        <v>7345083</v>
      </c>
      <c r="E4" s="6" t="n">
        <v>8197119</v>
      </c>
    </row>
    <row r="5">
      <c r="A5" s="4" t="inlineStr">
        <is>
          <t>Vapor [Member]</t>
        </is>
      </c>
    </row>
    <row r="6">
      <c r="A6" s="3" t="inlineStr">
        <is>
          <t>Disaggregation of Revenue [Abstract]</t>
        </is>
      </c>
    </row>
    <row r="7">
      <c r="A7" s="4" t="inlineStr">
        <is>
          <t>Revenue</t>
        </is>
      </c>
      <c r="B7" s="5" t="n">
        <v>520877</v>
      </c>
      <c r="C7" s="5" t="n">
        <v>1085259</v>
      </c>
      <c r="D7" s="5" t="n">
        <v>1294334</v>
      </c>
      <c r="E7" s="5" t="n">
        <v>2309300</v>
      </c>
    </row>
    <row r="8">
      <c r="A8" s="4" t="inlineStr">
        <is>
          <t>Grocery [Member]</t>
        </is>
      </c>
    </row>
    <row r="9">
      <c r="A9" s="3" t="inlineStr">
        <is>
          <t>Disaggregation of Revenue [Abstract]</t>
        </is>
      </c>
    </row>
    <row r="10">
      <c r="A10" s="4" t="inlineStr">
        <is>
          <t>Revenue</t>
        </is>
      </c>
      <c r="B10" s="5" t="n">
        <v>2788035</v>
      </c>
      <c r="C10" s="5" t="n">
        <v>2731754</v>
      </c>
      <c r="D10" s="5" t="n">
        <v>6050749</v>
      </c>
      <c r="E10" s="5" t="n">
        <v>5887819</v>
      </c>
    </row>
    <row r="11">
      <c r="A11" s="4" t="inlineStr">
        <is>
          <t>Retail Vapor [Member]</t>
        </is>
      </c>
    </row>
    <row r="12">
      <c r="A12" s="3" t="inlineStr">
        <is>
          <t>Disaggregation of Revenue [Abstract]</t>
        </is>
      </c>
    </row>
    <row r="13">
      <c r="A13" s="4" t="inlineStr">
        <is>
          <t>Revenue</t>
        </is>
      </c>
      <c r="B13" s="5" t="n">
        <v>520877</v>
      </c>
      <c r="C13" s="5" t="n">
        <v>1085181</v>
      </c>
      <c r="D13" s="5" t="n">
        <v>1294334</v>
      </c>
      <c r="E13" s="5" t="n">
        <v>2308904</v>
      </c>
    </row>
    <row r="14">
      <c r="A14" s="4" t="inlineStr">
        <is>
          <t>Retail Grocery [Member]</t>
        </is>
      </c>
    </row>
    <row r="15">
      <c r="A15" s="3" t="inlineStr">
        <is>
          <t>Disaggregation of Revenue [Abstract]</t>
        </is>
      </c>
    </row>
    <row r="16">
      <c r="A16" s="4" t="inlineStr">
        <is>
          <t>Revenue</t>
        </is>
      </c>
      <c r="B16" s="5" t="n">
        <v>2453446</v>
      </c>
      <c r="C16" s="5" t="n">
        <v>2380537</v>
      </c>
      <c r="D16" s="5" t="n">
        <v>5283811</v>
      </c>
      <c r="E16" s="5" t="n">
        <v>5010081</v>
      </c>
    </row>
    <row r="17">
      <c r="A17" s="4" t="inlineStr">
        <is>
          <t>Food Service/Restaurant [Member]</t>
        </is>
      </c>
    </row>
    <row r="18">
      <c r="A18" s="3" t="inlineStr">
        <is>
          <t>Disaggregation of Revenue [Abstract]</t>
        </is>
      </c>
    </row>
    <row r="19">
      <c r="A19" s="4" t="inlineStr">
        <is>
          <t>Revenue</t>
        </is>
      </c>
      <c r="B19" s="5" t="n">
        <v>245828</v>
      </c>
      <c r="C19" s="5" t="n">
        <v>310124</v>
      </c>
      <c r="D19" s="5" t="n">
        <v>574967</v>
      </c>
      <c r="E19" s="5" t="n">
        <v>657775</v>
      </c>
    </row>
    <row r="20">
      <c r="A20" s="4" t="inlineStr">
        <is>
          <t>Online/eCommerce [Member]</t>
        </is>
      </c>
    </row>
    <row r="21">
      <c r="A21" s="3" t="inlineStr">
        <is>
          <t>Disaggregation of Revenue [Abstract]</t>
        </is>
      </c>
    </row>
    <row r="22">
      <c r="A22" s="4" t="inlineStr">
        <is>
          <t>Revenue</t>
        </is>
      </c>
      <c r="B22" s="5" t="n">
        <v>82940</v>
      </c>
      <c r="C22" s="5" t="n">
        <v>34632</v>
      </c>
      <c r="D22" s="5" t="n">
        <v>186150</v>
      </c>
      <c r="E22" s="5" t="n">
        <v>204855</v>
      </c>
    </row>
    <row r="23">
      <c r="A23" s="4" t="inlineStr">
        <is>
          <t>Wholesale Grocery [Member]</t>
        </is>
      </c>
    </row>
    <row r="24">
      <c r="A24" s="3" t="inlineStr">
        <is>
          <t>Disaggregation of Revenue [Abstract]</t>
        </is>
      </c>
    </row>
    <row r="25">
      <c r="A25" s="4" t="inlineStr">
        <is>
          <t>Revenue</t>
        </is>
      </c>
      <c r="B25" s="5" t="n">
        <v>5821</v>
      </c>
      <c r="C25" s="5" t="n">
        <v>6462</v>
      </c>
      <c r="D25" s="5" t="n">
        <v>5821</v>
      </c>
      <c r="E25" s="5" t="n">
        <v>15107</v>
      </c>
    </row>
    <row r="26">
      <c r="A26" s="4" t="inlineStr">
        <is>
          <t>Wholesale Vapor [Member]</t>
        </is>
      </c>
    </row>
    <row r="27">
      <c r="A27" s="3" t="inlineStr">
        <is>
          <t>Disaggregation of Revenue [Abstract]</t>
        </is>
      </c>
    </row>
    <row r="28">
      <c r="A28" s="4" t="inlineStr">
        <is>
          <t>Revenue</t>
        </is>
      </c>
      <c r="B28" s="6" t="n">
        <v>0</v>
      </c>
      <c r="C28" s="6" t="n">
        <v>77</v>
      </c>
      <c r="D28" s="6" t="n">
        <v>0</v>
      </c>
      <c r="E28" s="6" t="n">
        <v>39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INTANGIBLE ASSETS, Intangible Assets, Net (Details) - USD ($)</t>
        </is>
      </c>
      <c r="B1" s="2" t="inlineStr">
        <is>
          <t>6 Months Ended</t>
        </is>
      </c>
      <c r="C1" s="2" t="inlineStr">
        <is>
          <t>12 Months Ended</t>
        </is>
      </c>
    </row>
    <row r="2">
      <c r="B2" s="2" t="inlineStr">
        <is>
          <t>Jun. 30, 2020</t>
        </is>
      </c>
      <c r="C2" s="2" t="inlineStr">
        <is>
          <t>Dec. 31, 2019</t>
        </is>
      </c>
    </row>
    <row r="3">
      <c r="A3" s="3" t="inlineStr">
        <is>
          <t>Intangible Assets, Net [Abstract]</t>
        </is>
      </c>
    </row>
    <row r="4">
      <c r="A4" s="4" t="inlineStr">
        <is>
          <t>Gross carrying amount</t>
        </is>
      </c>
      <c r="B4" s="6" t="n">
        <v>2754665</v>
      </c>
      <c r="C4" s="6" t="n">
        <v>2665250</v>
      </c>
    </row>
    <row r="5">
      <c r="A5" s="4" t="inlineStr">
        <is>
          <t>Accumulated amortization</t>
        </is>
      </c>
      <c r="B5" s="5" t="n">
        <v>-959247</v>
      </c>
      <c r="C5" s="5" t="n">
        <v>-741803</v>
      </c>
    </row>
    <row r="6">
      <c r="A6" s="4" t="inlineStr">
        <is>
          <t>Net carrying amount</t>
        </is>
      </c>
      <c r="B6" s="5" t="n">
        <v>1795418</v>
      </c>
      <c r="C6" s="5" t="n">
        <v>1923447</v>
      </c>
    </row>
    <row r="7">
      <c r="A7" s="4" t="inlineStr">
        <is>
          <t>Trade Names [Member]</t>
        </is>
      </c>
    </row>
    <row r="8">
      <c r="A8" s="3" t="inlineStr">
        <is>
          <t>Intangible Assets, Net [Abstract]</t>
        </is>
      </c>
    </row>
    <row r="9">
      <c r="A9" s="4" t="inlineStr">
        <is>
          <t>Gross carrying amount</t>
        </is>
      </c>
      <c r="B9" s="5" t="n">
        <v>993000</v>
      </c>
      <c r="C9" s="5" t="n">
        <v>993000</v>
      </c>
    </row>
    <row r="10">
      <c r="A10" s="4" t="inlineStr">
        <is>
          <t>Accumulated amortization</t>
        </is>
      </c>
      <c r="B10" s="5" t="n">
        <v>-405141</v>
      </c>
      <c r="C10" s="5" t="n">
        <v>-354203</v>
      </c>
    </row>
    <row r="11">
      <c r="A11" s="4" t="inlineStr">
        <is>
          <t>Net carrying amount</t>
        </is>
      </c>
      <c r="B11" s="6" t="n">
        <v>587859</v>
      </c>
      <c r="C11" s="6" t="n">
        <v>638797</v>
      </c>
    </row>
    <row r="12">
      <c r="A12" s="4" t="inlineStr">
        <is>
          <t>Trade Names [Member] | Minimum [Member]</t>
        </is>
      </c>
    </row>
    <row r="13">
      <c r="A13" s="3" t="inlineStr">
        <is>
          <t>Intangible Assets, Net [Abstract]</t>
        </is>
      </c>
    </row>
    <row r="14">
      <c r="A14" s="4" t="inlineStr">
        <is>
          <t>Useful lives</t>
        </is>
      </c>
      <c r="B14" s="4" t="inlineStr">
        <is>
          <t>8 years</t>
        </is>
      </c>
      <c r="C14" s="4" t="inlineStr">
        <is>
          <t>8 years</t>
        </is>
      </c>
    </row>
    <row r="15">
      <c r="A15" s="4" t="inlineStr">
        <is>
          <t>Trade Names [Member] | Maximum [Member]</t>
        </is>
      </c>
    </row>
    <row r="16">
      <c r="A16" s="3" t="inlineStr">
        <is>
          <t>Intangible Assets, Net [Abstract]</t>
        </is>
      </c>
    </row>
    <row r="17">
      <c r="A17" s="4" t="inlineStr">
        <is>
          <t>Useful lives</t>
        </is>
      </c>
      <c r="B17" s="4" t="inlineStr">
        <is>
          <t>10 years</t>
        </is>
      </c>
      <c r="C17" s="4" t="inlineStr">
        <is>
          <t>10 years</t>
        </is>
      </c>
    </row>
    <row r="18">
      <c r="A18" s="4" t="inlineStr">
        <is>
          <t>Customer Relationships [Member]</t>
        </is>
      </c>
    </row>
    <row r="19">
      <c r="A19" s="3" t="inlineStr">
        <is>
          <t>Intangible Assets, Net [Abstract]</t>
        </is>
      </c>
    </row>
    <row r="20">
      <c r="A20" s="4" t="inlineStr">
        <is>
          <t>Gross carrying amount</t>
        </is>
      </c>
      <c r="B20" s="6" t="n">
        <v>1228000</v>
      </c>
      <c r="C20" s="6" t="n">
        <v>1228000</v>
      </c>
    </row>
    <row r="21">
      <c r="A21" s="4" t="inlineStr">
        <is>
          <t>Accumulated amortization</t>
        </is>
      </c>
      <c r="B21" s="5" t="n">
        <v>-419385</v>
      </c>
      <c r="C21" s="5" t="n">
        <v>-293260</v>
      </c>
    </row>
    <row r="22">
      <c r="A22" s="4" t="inlineStr">
        <is>
          <t>Net carrying amount</t>
        </is>
      </c>
      <c r="B22" s="6" t="n">
        <v>808615</v>
      </c>
      <c r="C22" s="6" t="n">
        <v>934740</v>
      </c>
    </row>
    <row r="23">
      <c r="A23" s="4" t="inlineStr">
        <is>
          <t>Customer Relationships [Member] | Minimum [Member]</t>
        </is>
      </c>
    </row>
    <row r="24">
      <c r="A24" s="3" t="inlineStr">
        <is>
          <t>Intangible Assets, Net [Abstract]</t>
        </is>
      </c>
    </row>
    <row r="25">
      <c r="A25" s="4" t="inlineStr">
        <is>
          <t>Useful lives</t>
        </is>
      </c>
      <c r="B25" s="4" t="inlineStr">
        <is>
          <t>4 years</t>
        </is>
      </c>
      <c r="C25" s="4" t="inlineStr">
        <is>
          <t>4 years</t>
        </is>
      </c>
    </row>
    <row r="26">
      <c r="A26" s="4" t="inlineStr">
        <is>
          <t>Customer Relationships [Member] | Maximum [Member]</t>
        </is>
      </c>
    </row>
    <row r="27">
      <c r="A27" s="3" t="inlineStr">
        <is>
          <t>Intangible Assets, Net [Abstract]</t>
        </is>
      </c>
    </row>
    <row r="28">
      <c r="A28" s="4" t="inlineStr">
        <is>
          <t>Useful lives</t>
        </is>
      </c>
      <c r="B28" s="4" t="inlineStr">
        <is>
          <t>10 years</t>
        </is>
      </c>
      <c r="C28" s="4" t="inlineStr">
        <is>
          <t>10 years</t>
        </is>
      </c>
    </row>
    <row r="29">
      <c r="A29" s="4" t="inlineStr">
        <is>
          <t>Patents [Member]</t>
        </is>
      </c>
    </row>
    <row r="30">
      <c r="A30" s="3" t="inlineStr">
        <is>
          <t>Intangible Assets, Net [Abstract]</t>
        </is>
      </c>
    </row>
    <row r="31">
      <c r="A31" s="4" t="inlineStr">
        <is>
          <t>Useful lives</t>
        </is>
      </c>
      <c r="B31" s="4" t="inlineStr">
        <is>
          <t>10 years</t>
        </is>
      </c>
      <c r="C31" s="4" t="inlineStr">
        <is>
          <t>10 years</t>
        </is>
      </c>
    </row>
    <row r="32">
      <c r="A32" s="4" t="inlineStr">
        <is>
          <t>Gross carrying amount</t>
        </is>
      </c>
      <c r="B32" s="6" t="n">
        <v>359665</v>
      </c>
      <c r="C32" s="6" t="n">
        <v>270250</v>
      </c>
    </row>
    <row r="33">
      <c r="A33" s="4" t="inlineStr">
        <is>
          <t>Accumulated amortization</t>
        </is>
      </c>
      <c r="B33" s="5" t="n">
        <v>-67658</v>
      </c>
      <c r="C33" s="5" t="n">
        <v>-49027</v>
      </c>
    </row>
    <row r="34">
      <c r="A34" s="4" t="inlineStr">
        <is>
          <t>Net carrying amount</t>
        </is>
      </c>
      <c r="B34" s="6" t="n">
        <v>292007</v>
      </c>
      <c r="C34" s="6" t="n">
        <v>221223</v>
      </c>
    </row>
    <row r="35">
      <c r="A35" s="4" t="inlineStr">
        <is>
          <t>Non-compete [Member]</t>
        </is>
      </c>
    </row>
    <row r="36">
      <c r="A36" s="3" t="inlineStr">
        <is>
          <t>Intangible Assets, Net [Abstract]</t>
        </is>
      </c>
    </row>
    <row r="37">
      <c r="A37" s="4" t="inlineStr">
        <is>
          <t>Useful lives</t>
        </is>
      </c>
      <c r="B37" s="4" t="inlineStr">
        <is>
          <t>4 years</t>
        </is>
      </c>
      <c r="C37" s="4" t="inlineStr">
        <is>
          <t>4 years</t>
        </is>
      </c>
    </row>
    <row r="38">
      <c r="A38" s="4" t="inlineStr">
        <is>
          <t>Gross carrying amount</t>
        </is>
      </c>
      <c r="B38" s="6" t="n">
        <v>174000</v>
      </c>
      <c r="C38" s="6" t="n">
        <v>174000</v>
      </c>
    </row>
    <row r="39">
      <c r="A39" s="4" t="inlineStr">
        <is>
          <t>Accumulated amortization</t>
        </is>
      </c>
      <c r="B39" s="5" t="n">
        <v>-67063</v>
      </c>
      <c r="C39" s="5" t="n">
        <v>-45313</v>
      </c>
    </row>
    <row r="40">
      <c r="A40" s="4" t="inlineStr">
        <is>
          <t>Net carrying amount</t>
        </is>
      </c>
      <c r="B40" s="6" t="n">
        <v>106937</v>
      </c>
      <c r="C40" s="6" t="n">
        <v>12868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Future Annual Estimated Amortization Expense (Details) - USD ($)</t>
        </is>
      </c>
      <c r="B1" s="2" t="inlineStr">
        <is>
          <t>6 Months Ended</t>
        </is>
      </c>
    </row>
    <row r="2">
      <c r="B2" s="2" t="inlineStr">
        <is>
          <t>Jun. 30, 2020</t>
        </is>
      </c>
      <c r="C2" s="2" t="inlineStr">
        <is>
          <t>Jun. 30, 2019</t>
        </is>
      </c>
      <c r="D2" s="2" t="inlineStr">
        <is>
          <t>Dec. 31, 2019</t>
        </is>
      </c>
    </row>
    <row r="3">
      <c r="A3" s="3" t="inlineStr">
        <is>
          <t>INTANGIBLE ASSETS [Abstract]</t>
        </is>
      </c>
    </row>
    <row r="4">
      <c r="A4" s="4" t="inlineStr">
        <is>
          <t>Amortization expense</t>
        </is>
      </c>
      <c r="B4" s="6" t="n">
        <v>200000</v>
      </c>
      <c r="C4" s="6" t="n">
        <v>200000</v>
      </c>
    </row>
    <row r="5">
      <c r="A5" s="3" t="inlineStr">
        <is>
          <t>Future Annual Estimated Amortization Expense [Abstract]</t>
        </is>
      </c>
    </row>
    <row r="6">
      <c r="A6" s="4" t="inlineStr">
        <is>
          <t>2020 (remaining six months)</t>
        </is>
      </c>
      <c r="B6" s="5" t="n">
        <v>216796</v>
      </c>
    </row>
    <row r="7">
      <c r="A7" s="4" t="inlineStr">
        <is>
          <t>2021</t>
        </is>
      </c>
      <c r="B7" s="5" t="n">
        <v>426591</v>
      </c>
    </row>
    <row r="8">
      <c r="A8" s="4" t="inlineStr">
        <is>
          <t>2022</t>
        </is>
      </c>
      <c r="B8" s="5" t="n">
        <v>411206</v>
      </c>
    </row>
    <row r="9">
      <c r="A9" s="4" t="inlineStr">
        <is>
          <t>2023</t>
        </is>
      </c>
      <c r="B9" s="5" t="n">
        <v>172341</v>
      </c>
    </row>
    <row r="10">
      <c r="A10" s="4" t="inlineStr">
        <is>
          <t>2024</t>
        </is>
      </c>
      <c r="B10" s="5" t="n">
        <v>172341</v>
      </c>
    </row>
    <row r="11">
      <c r="A11" s="4" t="inlineStr">
        <is>
          <t>Thereafter</t>
        </is>
      </c>
      <c r="B11" s="5" t="n">
        <v>396143</v>
      </c>
    </row>
    <row r="12">
      <c r="A12" s="4" t="inlineStr">
        <is>
          <t>Net carrying amount</t>
        </is>
      </c>
      <c r="B12" s="6" t="n">
        <v>1795418</v>
      </c>
      <c r="D12" s="6" t="n">
        <v>192344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0</t>
        </is>
      </c>
      <c r="C1" s="2" t="inlineStr">
        <is>
          <t>Dec. 31, 2019</t>
        </is>
      </c>
    </row>
    <row r="2">
      <c r="A2" s="3" t="inlineStr">
        <is>
          <t>STOCKHOLDERS' EQUITY</t>
        </is>
      </c>
    </row>
    <row r="3">
      <c r="A3" s="4" t="inlineStr">
        <is>
          <t>Series B convertible preferred stock, par value (in dollars per share)</t>
        </is>
      </c>
      <c r="B3" s="6" t="n">
        <v>1000</v>
      </c>
      <c r="C3" s="6" t="n">
        <v>1000</v>
      </c>
    </row>
    <row r="4">
      <c r="A4" s="4" t="inlineStr">
        <is>
          <t>Series B convertible preferred stock, shares authorized (in shares)</t>
        </is>
      </c>
      <c r="B4" s="5" t="n">
        <v>30000</v>
      </c>
      <c r="C4" s="5" t="n">
        <v>30000</v>
      </c>
    </row>
    <row r="5">
      <c r="A5" s="4" t="inlineStr">
        <is>
          <t>Series B convertible preferred stock, shares issued (in shares)</t>
        </is>
      </c>
      <c r="B5" s="5" t="n">
        <v>20150</v>
      </c>
      <c r="C5" s="5" t="n">
        <v>20150</v>
      </c>
    </row>
    <row r="6">
      <c r="A6" s="4" t="inlineStr">
        <is>
          <t>Series B convertible preferred stock, shares outstanding (in shares)</t>
        </is>
      </c>
      <c r="B6" s="5" t="n">
        <v>20150</v>
      </c>
      <c r="C6" s="5" t="n">
        <v>20150</v>
      </c>
    </row>
    <row r="7">
      <c r="A7" s="4" t="inlineStr">
        <is>
          <t>Series B convertible preferred stock, aggregate liquidation preference</t>
        </is>
      </c>
      <c r="B7" s="7" t="n">
        <v>20.2</v>
      </c>
      <c r="C7" s="7" t="n">
        <v>20.2</v>
      </c>
    </row>
    <row r="8">
      <c r="A8" s="4" t="inlineStr">
        <is>
          <t>Common stock, par value (in dollars per share)</t>
        </is>
      </c>
      <c r="B8" s="8" t="n">
        <v>0.0001</v>
      </c>
      <c r="C8" s="8" t="n">
        <v>0.0001</v>
      </c>
    </row>
    <row r="9">
      <c r="A9" s="4" t="inlineStr">
        <is>
          <t>Common stock, shares authorized (in shares)</t>
        </is>
      </c>
      <c r="B9" s="5" t="n">
        <v>750000000000</v>
      </c>
      <c r="C9" s="5" t="n">
        <v>750000000000</v>
      </c>
    </row>
    <row r="10">
      <c r="A10" s="4" t="inlineStr">
        <is>
          <t>Common stock, shares issued (in shares)</t>
        </is>
      </c>
      <c r="B10" s="5" t="n">
        <v>87600000000</v>
      </c>
      <c r="C10" s="5" t="n">
        <v>67700000000</v>
      </c>
    </row>
    <row r="11">
      <c r="A11" s="4" t="inlineStr">
        <is>
          <t>Common stock, shares outstanding (in shares)</t>
        </is>
      </c>
      <c r="B11" s="5" t="n">
        <v>87600000000</v>
      </c>
      <c r="C11" s="5" t="n">
        <v>677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TRACT LIABILITIES (Details) - USD ($)</t>
        </is>
      </c>
      <c r="B1" s="2" t="inlineStr">
        <is>
          <t>6 Months Ended</t>
        </is>
      </c>
    </row>
    <row r="2">
      <c r="B2" s="2" t="inlineStr">
        <is>
          <t>Jun. 30, 2020</t>
        </is>
      </c>
      <c r="C2" s="2" t="inlineStr">
        <is>
          <t>Jun. 30, 2019</t>
        </is>
      </c>
    </row>
    <row r="3">
      <c r="A3" s="3" t="inlineStr">
        <is>
          <t>Deferred Revenue [Abstract]</t>
        </is>
      </c>
    </row>
    <row r="4">
      <c r="A4" s="4" t="inlineStr">
        <is>
          <t>Period by which contract liabilities are expected to be recognized</t>
        </is>
      </c>
      <c r="B4" s="4" t="inlineStr">
        <is>
          <t>24 months</t>
        </is>
      </c>
    </row>
    <row r="5">
      <c r="A5" s="3" t="inlineStr">
        <is>
          <t>Changes in Contract Liabilities Activity [Roll Forward]</t>
        </is>
      </c>
    </row>
    <row r="6">
      <c r="A6" s="4" t="inlineStr">
        <is>
          <t>Beginning balance as January 1,</t>
        </is>
      </c>
      <c r="B6" s="6" t="n">
        <v>26823</v>
      </c>
      <c r="C6" s="6" t="n">
        <v>442630</v>
      </c>
    </row>
    <row r="7">
      <c r="A7" s="4" t="inlineStr">
        <is>
          <t>Issued</t>
        </is>
      </c>
      <c r="B7" s="5" t="n">
        <v>42611</v>
      </c>
      <c r="C7" s="5" t="n">
        <v>64452</v>
      </c>
    </row>
    <row r="8">
      <c r="A8" s="4" t="inlineStr">
        <is>
          <t>Redeemed</t>
        </is>
      </c>
      <c r="B8" s="5" t="n">
        <v>-47580</v>
      </c>
      <c r="C8" s="5" t="n">
        <v>-67781</v>
      </c>
    </row>
    <row r="9">
      <c r="A9" s="4" t="inlineStr">
        <is>
          <t>Breakage recognized</t>
        </is>
      </c>
      <c r="B9" s="5" t="n">
        <v>-244</v>
      </c>
      <c r="C9" s="5" t="n">
        <v>-1222</v>
      </c>
    </row>
    <row r="10">
      <c r="A10" s="4" t="inlineStr">
        <is>
          <t>Fulfillment of contract</t>
        </is>
      </c>
      <c r="B10" s="5" t="n">
        <v>-224</v>
      </c>
      <c r="C10" s="5" t="n">
        <v>-270698</v>
      </c>
    </row>
    <row r="11">
      <c r="A11" s="4" t="inlineStr">
        <is>
          <t>Ending balance as of June 30,</t>
        </is>
      </c>
      <c r="B11" s="6" t="n">
        <v>21386</v>
      </c>
      <c r="C11" s="6" t="n">
        <v>167381</v>
      </c>
    </row>
    <row r="12">
      <c r="A12" s="4" t="inlineStr">
        <is>
          <t>Gift Cards [Member]</t>
        </is>
      </c>
    </row>
    <row r="13">
      <c r="A13" s="3" t="inlineStr">
        <is>
          <t>Deferred Revenue [Abstract]</t>
        </is>
      </c>
    </row>
    <row r="14">
      <c r="A14" s="4" t="inlineStr">
        <is>
          <t>Breakage policy period</t>
        </is>
      </c>
      <c r="B14" s="4" t="inlineStr">
        <is>
          <t>24 months</t>
        </is>
      </c>
    </row>
    <row r="15">
      <c r="A15" s="4" t="inlineStr">
        <is>
          <t>Grocery Loyalty Rewards [Member]</t>
        </is>
      </c>
    </row>
    <row r="16">
      <c r="A16" s="3" t="inlineStr">
        <is>
          <t>Deferred Revenue [Abstract]</t>
        </is>
      </c>
    </row>
    <row r="17">
      <c r="A17" s="4" t="inlineStr">
        <is>
          <t>Breakage policy period</t>
        </is>
      </c>
      <c r="B17" s="4" t="inlineStr">
        <is>
          <t>12 months</t>
        </is>
      </c>
    </row>
    <row r="18">
      <c r="A18" s="4" t="inlineStr">
        <is>
          <t>Vapor Loyalty Rewards [Member]</t>
        </is>
      </c>
    </row>
    <row r="19">
      <c r="A19" s="3" t="inlineStr">
        <is>
          <t>Deferred Revenue [Abstract]</t>
        </is>
      </c>
    </row>
    <row r="20">
      <c r="A20" s="4" t="inlineStr">
        <is>
          <t>Breakage policy period</t>
        </is>
      </c>
      <c r="B20" s="4" t="inlineStr">
        <is>
          <t>6 month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15" customWidth="1" min="2" max="2"/>
    <col width="13" customWidth="1" min="3" max="3"/>
  </cols>
  <sheetData>
    <row r="1">
      <c r="A1" s="1" t="inlineStr">
        <is>
          <t>DEBT (Details) - USD ($)</t>
        </is>
      </c>
      <c r="B1" s="2" t="inlineStr">
        <is>
          <t>6 Months Ended</t>
        </is>
      </c>
    </row>
    <row r="2">
      <c r="B2" s="2" t="inlineStr">
        <is>
          <t>Jun. 30, 2020</t>
        </is>
      </c>
      <c r="C2" s="2" t="inlineStr">
        <is>
          <t>May 15, 2020</t>
        </is>
      </c>
    </row>
    <row r="3">
      <c r="A3" s="3" t="inlineStr">
        <is>
          <t>Line of Credit [Abstract]</t>
        </is>
      </c>
    </row>
    <row r="4">
      <c r="A4" s="4" t="inlineStr">
        <is>
          <t>Collateral arrangement amount</t>
        </is>
      </c>
      <c r="B4" s="6" t="n">
        <v>2000000</v>
      </c>
    </row>
    <row r="5">
      <c r="A5" s="4" t="inlineStr">
        <is>
          <t>Revolving Credit Line [Member]</t>
        </is>
      </c>
    </row>
    <row r="6">
      <c r="A6" s="3" t="inlineStr">
        <is>
          <t>Line of Credit [Abstract]</t>
        </is>
      </c>
    </row>
    <row r="7">
      <c r="A7" s="4" t="inlineStr">
        <is>
          <t>Revolving credit line</t>
        </is>
      </c>
      <c r="B7" s="6" t="n">
        <v>2000000</v>
      </c>
    </row>
    <row r="8">
      <c r="A8" s="4" t="inlineStr">
        <is>
          <t>Renewal period</t>
        </is>
      </c>
      <c r="B8" s="4" t="inlineStr">
        <is>
          <t>1 year</t>
        </is>
      </c>
    </row>
    <row r="9">
      <c r="A9" s="4" t="inlineStr">
        <is>
          <t>Basis adjustment to variable rate</t>
        </is>
      </c>
      <c r="B9" s="4" t="inlineStr">
        <is>
          <t>1.50%</t>
        </is>
      </c>
    </row>
    <row r="10">
      <c r="A10" s="4" t="inlineStr">
        <is>
          <t>Money market amount</t>
        </is>
      </c>
      <c r="B10" s="6" t="n">
        <v>2000000</v>
      </c>
    </row>
    <row r="11">
      <c r="A11" s="4" t="inlineStr">
        <is>
          <t>PPP Loan [Member]</t>
        </is>
      </c>
    </row>
    <row r="12">
      <c r="A12" s="3" t="inlineStr">
        <is>
          <t>Paycheck Protection Program [Abstract]</t>
        </is>
      </c>
    </row>
    <row r="13">
      <c r="A13" s="4" t="inlineStr">
        <is>
          <t>Face amount</t>
        </is>
      </c>
      <c r="C13" s="6" t="n">
        <v>876515</v>
      </c>
    </row>
    <row r="14">
      <c r="A14" s="4" t="inlineStr">
        <is>
          <t>Maturity date</t>
        </is>
      </c>
      <c r="B14" s="4" t="inlineStr">
        <is>
          <t>May 6,
		2022</t>
        </is>
      </c>
    </row>
    <row r="15">
      <c r="A15" s="4" t="inlineStr">
        <is>
          <t>Interest rate</t>
        </is>
      </c>
      <c r="C15" s="4" t="inlineStr">
        <is>
          <t>1.00%</t>
        </is>
      </c>
    </row>
    <row r="16">
      <c r="A16" s="4" t="inlineStr">
        <is>
          <t>Frequency of payment</t>
        </is>
      </c>
      <c r="B16" s="4" t="inlineStr">
        <is>
          <t>month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HOLDERS' EQUITY, Series A Warrants (Details)</t>
        </is>
      </c>
      <c r="B1" s="2" t="inlineStr">
        <is>
          <t>6 Months Ended</t>
        </is>
      </c>
    </row>
    <row r="2">
      <c r="B2" s="2" t="inlineStr">
        <is>
          <t>Jun. 30, 2020shares</t>
        </is>
      </c>
    </row>
    <row r="3">
      <c r="A3" s="3" t="inlineStr">
        <is>
          <t>STOCKHOLDERS' EQUITY [Abstract]</t>
        </is>
      </c>
    </row>
    <row r="4">
      <c r="A4" s="4" t="inlineStr">
        <is>
          <t>Issuance of common stock in connection with cashless exercise of Series A warrants</t>
        </is>
      </c>
      <c r="B4" s="5" t="n">
        <v>1985980235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TOCKHOLDERS' EQUITY, Stock Op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ensation Expense Recognized [Abstract]</t>
        </is>
      </c>
    </row>
    <row r="4">
      <c r="A4" s="4" t="inlineStr">
        <is>
          <t>Stock-based compensation</t>
        </is>
      </c>
      <c r="B4" s="6" t="n">
        <v>-7665</v>
      </c>
      <c r="C4" s="6" t="n">
        <v>83175</v>
      </c>
      <c r="D4" s="6" t="n">
        <v>74279</v>
      </c>
      <c r="E4" s="6" t="n">
        <v>19625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Income (Loss) Per Share (Details) - shares</t>
        </is>
      </c>
      <c r="B1" s="2" t="inlineStr">
        <is>
          <t>6 Months Ended</t>
        </is>
      </c>
    </row>
    <row r="2">
      <c r="B2" s="2" t="inlineStr">
        <is>
          <t>Jun. 30, 2020</t>
        </is>
      </c>
      <c r="C2" s="2" t="inlineStr">
        <is>
          <t>Jun. 30, 2019</t>
        </is>
      </c>
    </row>
    <row r="3">
      <c r="A3" s="3" t="inlineStr">
        <is>
          <t>Common Share Equivalents Excluded from Calculation of Dilutive Loss Per Share [Abstract]</t>
        </is>
      </c>
    </row>
    <row r="4">
      <c r="A4" s="4" t="inlineStr">
        <is>
          <t>Antidilutive securities excluded from computation of diluted loss per share (in shares)</t>
        </is>
      </c>
      <c r="B4" s="5" t="n">
        <v>306023000000</v>
      </c>
      <c r="C4" s="5" t="n">
        <v>311092000000</v>
      </c>
    </row>
    <row r="5">
      <c r="A5" s="4" t="inlineStr">
        <is>
          <t>Preferred Stock [Member]</t>
        </is>
      </c>
    </row>
    <row r="6">
      <c r="A6" s="3" t="inlineStr">
        <is>
          <t>Common Share Equivalents Excluded from Calculation of Dilutive Loss Per Share [Abstract]</t>
        </is>
      </c>
    </row>
    <row r="7">
      <c r="A7" s="4" t="inlineStr">
        <is>
          <t>Antidilutive securities excluded from computation of diluted loss per share (in shares)</t>
        </is>
      </c>
      <c r="B7" s="5" t="n">
        <v>201501000000</v>
      </c>
      <c r="C7" s="5" t="n">
        <v>201501000000</v>
      </c>
    </row>
    <row r="8">
      <c r="A8" s="4" t="inlineStr">
        <is>
          <t>Stock Options [Member]</t>
        </is>
      </c>
    </row>
    <row r="9">
      <c r="A9" s="3" t="inlineStr">
        <is>
          <t>Common Share Equivalents Excluded from Calculation of Dilutive Loss Per Share [Abstract]</t>
        </is>
      </c>
    </row>
    <row r="10">
      <c r="A10" s="4" t="inlineStr">
        <is>
          <t>Antidilutive securities excluded from computation of diluted loss per share (in shares)</t>
        </is>
      </c>
      <c r="B10" s="5" t="n">
        <v>68062000000</v>
      </c>
      <c r="C10" s="5" t="n">
        <v>68012000000</v>
      </c>
    </row>
    <row r="11">
      <c r="A11" s="4" t="inlineStr">
        <is>
          <t>Warrants [Member]</t>
        </is>
      </c>
    </row>
    <row r="12">
      <c r="A12" s="3" t="inlineStr">
        <is>
          <t>Common Share Equivalents Excluded from Calculation of Dilutive Loss Per Share [Abstract]</t>
        </is>
      </c>
    </row>
    <row r="13">
      <c r="A13" s="4" t="inlineStr">
        <is>
          <t>Antidilutive securities excluded from computation of diluted loss per share (in shares)</t>
        </is>
      </c>
      <c r="B13" s="5" t="n">
        <v>36460000000</v>
      </c>
      <c r="C13" s="5" t="n">
        <v>41579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CIES (Details) - Alleged Claimed Battery Defects For Electronic Cigarette Device [Member]</t>
        </is>
      </c>
      <c r="B1" s="2" t="inlineStr">
        <is>
          <t>6 Months Ended</t>
        </is>
      </c>
    </row>
    <row r="2">
      <c r="B2" s="2" t="inlineStr">
        <is>
          <t>Jun. 30, 2020USD ($)Lawsuit</t>
        </is>
      </c>
    </row>
    <row r="3">
      <c r="A3" s="3" t="inlineStr">
        <is>
          <t>Legal Proceedings [Abstract]</t>
        </is>
      </c>
    </row>
    <row r="4">
      <c r="A4" s="4" t="inlineStr">
        <is>
          <t>Number of lawsuits | Lawsuit</t>
        </is>
      </c>
      <c r="B4" s="5" t="n">
        <v>2</v>
      </c>
    </row>
    <row r="5">
      <c r="A5" s="4" t="inlineStr">
        <is>
          <t>Medical Costs [Member]</t>
        </is>
      </c>
    </row>
    <row r="6">
      <c r="A6" s="3" t="inlineStr">
        <is>
          <t>Legal Proceedings [Abstract]</t>
        </is>
      </c>
    </row>
    <row r="7">
      <c r="A7" s="4" t="inlineStr">
        <is>
          <t>Damages sought | $</t>
        </is>
      </c>
      <c r="B7" s="6" t="n">
        <v>4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Millions</t>
        </is>
      </c>
      <c r="B1" s="2" t="inlineStr">
        <is>
          <t>Aug. 18, 2020</t>
        </is>
      </c>
      <c r="C1" s="2" t="inlineStr">
        <is>
          <t>Aug. 04, 2020</t>
        </is>
      </c>
      <c r="D1" s="2" t="inlineStr">
        <is>
          <t>Aug. 19, 2020</t>
        </is>
      </c>
      <c r="E1" s="2" t="inlineStr">
        <is>
          <t>Jun. 30, 2020</t>
        </is>
      </c>
      <c r="F1" s="2" t="inlineStr">
        <is>
          <t>Jul. 27, 2020</t>
        </is>
      </c>
    </row>
    <row r="2">
      <c r="A2" s="3" t="inlineStr">
        <is>
          <t>Subsequent Events [Abstract]</t>
        </is>
      </c>
    </row>
    <row r="3">
      <c r="A3" s="4" t="inlineStr">
        <is>
          <t>Issuance of common stock in connection with cashless exercise of Series A warrants (in shares)</t>
        </is>
      </c>
      <c r="E3" s="5" t="n">
        <v>19859802354</v>
      </c>
    </row>
    <row r="4">
      <c r="A4" s="4" t="inlineStr">
        <is>
          <t>Collateral arrangement amount</t>
        </is>
      </c>
      <c r="E4" s="6" t="n">
        <v>2</v>
      </c>
    </row>
    <row r="5">
      <c r="A5" s="4" t="inlineStr">
        <is>
          <t>Revolving Credit Line [Member]</t>
        </is>
      </c>
    </row>
    <row r="6">
      <c r="A6" s="3" t="inlineStr">
        <is>
          <t>Subsequent Events [Abstract]</t>
        </is>
      </c>
    </row>
    <row r="7">
      <c r="A7" s="4" t="inlineStr">
        <is>
          <t>Revolving credit line</t>
        </is>
      </c>
      <c r="E7" s="6" t="n">
        <v>2</v>
      </c>
    </row>
    <row r="8">
      <c r="A8" s="4" t="inlineStr">
        <is>
          <t>Basis adjustment to variable rate</t>
        </is>
      </c>
      <c r="E8" s="4" t="inlineStr">
        <is>
          <t>1.50%</t>
        </is>
      </c>
    </row>
    <row r="9">
      <c r="A9" s="4" t="inlineStr">
        <is>
          <t>Money market amount</t>
        </is>
      </c>
      <c r="E9" s="6" t="n">
        <v>2</v>
      </c>
    </row>
    <row r="10">
      <c r="A10" s="4" t="inlineStr">
        <is>
          <t>Subsequent Event [Member]</t>
        </is>
      </c>
    </row>
    <row r="11">
      <c r="A11" s="3" t="inlineStr">
        <is>
          <t>Subsequent Events [Abstract]</t>
        </is>
      </c>
    </row>
    <row r="12">
      <c r="A12" s="4" t="inlineStr">
        <is>
          <t>Issuance of common stock in connection with cashless exercise of Series A warrants (in shares)</t>
        </is>
      </c>
      <c r="D12" s="5" t="n">
        <v>17600000000</v>
      </c>
    </row>
    <row r="13">
      <c r="A13" s="4" t="inlineStr">
        <is>
          <t>Series A warrants expired (in shares)</t>
        </is>
      </c>
      <c r="F13" s="5" t="n">
        <v>355661</v>
      </c>
    </row>
    <row r="14">
      <c r="A14" s="4" t="inlineStr">
        <is>
          <t>Collateral arrangement amount</t>
        </is>
      </c>
      <c r="C14" s="6" t="n">
        <v>2</v>
      </c>
    </row>
    <row r="15">
      <c r="A15" s="4" t="inlineStr">
        <is>
          <t>Subsequent Event [Member] | Revolving Credit Line [Member]</t>
        </is>
      </c>
    </row>
    <row r="16">
      <c r="A16" s="3" t="inlineStr">
        <is>
          <t>Subsequent Events [Abstract]</t>
        </is>
      </c>
    </row>
    <row r="17">
      <c r="A17" s="4" t="inlineStr">
        <is>
          <t>Revolving credit line</t>
        </is>
      </c>
      <c r="C17" s="6" t="n">
        <v>2</v>
      </c>
    </row>
    <row r="18">
      <c r="A18" s="4" t="inlineStr">
        <is>
          <t>Basis adjustment to variable rate</t>
        </is>
      </c>
      <c r="C18" s="4" t="inlineStr">
        <is>
          <t>1.50%</t>
        </is>
      </c>
    </row>
    <row r="19">
      <c r="A19" s="4" t="inlineStr">
        <is>
          <t>Money market amount</t>
        </is>
      </c>
      <c r="C19" s="6" t="n">
        <v>2</v>
      </c>
    </row>
    <row r="20">
      <c r="A20" s="4" t="inlineStr">
        <is>
          <t>Subsequent Event [Member] | Term Loan and Security Agreement [Member]</t>
        </is>
      </c>
    </row>
    <row r="21">
      <c r="A21" s="3" t="inlineStr">
        <is>
          <t>Subsequent Events [Abstract]</t>
        </is>
      </c>
    </row>
    <row r="22">
      <c r="A22" s="4" t="inlineStr">
        <is>
          <t>Face amount</t>
        </is>
      </c>
      <c r="B22" s="7" t="n">
        <v>2.7</v>
      </c>
    </row>
    <row r="23">
      <c r="A23" s="4" t="inlineStr">
        <is>
          <t>Non-refundable discount percentage</t>
        </is>
      </c>
      <c r="B23" s="4" t="inlineStr">
        <is>
          <t>5.00%</t>
        </is>
      </c>
    </row>
    <row r="24">
      <c r="A24" s="4" t="inlineStr">
        <is>
          <t>Percentage of net profits received from sales of PPE</t>
        </is>
      </c>
      <c r="B24" s="4" t="inlineStr">
        <is>
          <t>2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ALES</t>
        </is>
      </c>
    </row>
    <row r="4">
      <c r="A4" s="4" t="inlineStr">
        <is>
          <t>TOTAL SALES, NET</t>
        </is>
      </c>
      <c r="B4" s="6" t="n">
        <v>3308912</v>
      </c>
      <c r="C4" s="6" t="n">
        <v>3817013</v>
      </c>
      <c r="D4" s="6" t="n">
        <v>7345083</v>
      </c>
      <c r="E4" s="6" t="n">
        <v>8197119</v>
      </c>
    </row>
    <row r="5">
      <c r="A5" s="4" t="inlineStr">
        <is>
          <t>GROSS PROFIT</t>
        </is>
      </c>
      <c r="B5" s="5" t="n">
        <v>1373294</v>
      </c>
      <c r="C5" s="5" t="n">
        <v>1662291</v>
      </c>
      <c r="D5" s="5" t="n">
        <v>3081184</v>
      </c>
      <c r="E5" s="5" t="n">
        <v>3565185</v>
      </c>
    </row>
    <row r="6">
      <c r="A6" s="4" t="inlineStr">
        <is>
          <t>OPERATING EXPENSES</t>
        </is>
      </c>
      <c r="B6" s="5" t="n">
        <v>2168159</v>
      </c>
      <c r="C6" s="5" t="n">
        <v>2534492</v>
      </c>
      <c r="D6" s="5" t="n">
        <v>4540540</v>
      </c>
      <c r="E6" s="5" t="n">
        <v>5524947</v>
      </c>
    </row>
    <row r="7">
      <c r="A7" s="4" t="inlineStr">
        <is>
          <t>LOSS FROM OPERATIONS</t>
        </is>
      </c>
      <c r="B7" s="5" t="n">
        <v>-794865</v>
      </c>
      <c r="C7" s="5" t="n">
        <v>-872201</v>
      </c>
      <c r="D7" s="5" t="n">
        <v>-1459356</v>
      </c>
      <c r="E7" s="5" t="n">
        <v>-1959762</v>
      </c>
    </row>
    <row r="8">
      <c r="A8" s="3" t="inlineStr">
        <is>
          <t>OTHER (EXPENSE) INCOME</t>
        </is>
      </c>
    </row>
    <row r="9">
      <c r="A9" s="4" t="inlineStr">
        <is>
          <t>Gain (loss) on investment</t>
        </is>
      </c>
      <c r="B9" s="5" t="n">
        <v>-1286</v>
      </c>
      <c r="C9" s="5" t="n">
        <v>-19286</v>
      </c>
      <c r="D9" s="5" t="n">
        <v>-11143</v>
      </c>
      <c r="E9" s="5" t="n">
        <v>-44999</v>
      </c>
    </row>
    <row r="10">
      <c r="A10" s="4" t="inlineStr">
        <is>
          <t>Interest income (expense), net</t>
        </is>
      </c>
      <c r="B10" s="5" t="n">
        <v>-22529</v>
      </c>
      <c r="C10" s="5" t="n">
        <v>-12827</v>
      </c>
      <c r="D10" s="5" t="n">
        <v>-39475</v>
      </c>
      <c r="E10" s="5" t="n">
        <v>-12082</v>
      </c>
    </row>
    <row r="11">
      <c r="A11" s="4" t="inlineStr">
        <is>
          <t>Total other (expense) income, net</t>
        </is>
      </c>
      <c r="B11" s="5" t="n">
        <v>-23815</v>
      </c>
      <c r="C11" s="5" t="n">
        <v>-32113</v>
      </c>
      <c r="D11" s="5" t="n">
        <v>-50618</v>
      </c>
      <c r="E11" s="5" t="n">
        <v>-57081</v>
      </c>
    </row>
    <row r="12">
      <c r="A12" s="4" t="inlineStr">
        <is>
          <t>NET LOSS</t>
        </is>
      </c>
      <c r="B12" s="6" t="n">
        <v>-818680</v>
      </c>
      <c r="C12" s="6" t="n">
        <v>-904314</v>
      </c>
      <c r="D12" s="6" t="n">
        <v>-1509974</v>
      </c>
      <c r="E12" s="6" t="n">
        <v>-2016843</v>
      </c>
    </row>
    <row r="13">
      <c r="A13" s="4" t="inlineStr">
        <is>
          <t>NET LOSS PER SHARE-BASIC AND DILUTED (in dollars per share)</t>
        </is>
      </c>
      <c r="B13" s="6" t="n">
        <v>0</v>
      </c>
      <c r="C13" s="6" t="n">
        <v>0</v>
      </c>
      <c r="D13" s="6" t="n">
        <v>0</v>
      </c>
      <c r="E13" s="6" t="n">
        <v>0</v>
      </c>
    </row>
    <row r="14">
      <c r="A14" s="4" t="inlineStr">
        <is>
          <t>WEIGHTED AVERAGE NUMBER OF COMMON SHARES OUTSTANDING-BASIC AND DILUTED (in shares)</t>
        </is>
      </c>
      <c r="B14" s="5" t="n">
        <v>81189670235</v>
      </c>
      <c r="C14" s="5" t="n">
        <v>66642629630</v>
      </c>
      <c r="D14" s="5" t="n">
        <v>75564076780</v>
      </c>
      <c r="E14" s="5" t="n">
        <v>66635948138</v>
      </c>
    </row>
    <row r="15">
      <c r="A15" s="4" t="inlineStr">
        <is>
          <t>Vapor [Member]</t>
        </is>
      </c>
    </row>
    <row r="16">
      <c r="A16" s="3" t="inlineStr">
        <is>
          <t>SALES</t>
        </is>
      </c>
    </row>
    <row r="17">
      <c r="A17" s="4" t="inlineStr">
        <is>
          <t>TOTAL SALES, NET</t>
        </is>
      </c>
      <c r="B17" s="6" t="n">
        <v>520877</v>
      </c>
      <c r="C17" s="6" t="n">
        <v>1085259</v>
      </c>
      <c r="D17" s="6" t="n">
        <v>1294334</v>
      </c>
      <c r="E17" s="6" t="n">
        <v>2309300</v>
      </c>
    </row>
    <row r="18">
      <c r="A18" s="4" t="inlineStr">
        <is>
          <t>Cost of sales</t>
        </is>
      </c>
      <c r="B18" s="5" t="n">
        <v>212457</v>
      </c>
      <c r="C18" s="5" t="n">
        <v>442931</v>
      </c>
      <c r="D18" s="5" t="n">
        <v>531537</v>
      </c>
      <c r="E18" s="5" t="n">
        <v>952347</v>
      </c>
    </row>
    <row r="19">
      <c r="A19" s="4" t="inlineStr">
        <is>
          <t>Grocery [Member]</t>
        </is>
      </c>
    </row>
    <row r="20">
      <c r="A20" s="3" t="inlineStr">
        <is>
          <t>SALES</t>
        </is>
      </c>
    </row>
    <row r="21">
      <c r="A21" s="4" t="inlineStr">
        <is>
          <t>TOTAL SALES, NET</t>
        </is>
      </c>
      <c r="B21" s="5" t="n">
        <v>2788035</v>
      </c>
      <c r="C21" s="5" t="n">
        <v>2731754</v>
      </c>
      <c r="D21" s="5" t="n">
        <v>6050749</v>
      </c>
      <c r="E21" s="5" t="n">
        <v>5887819</v>
      </c>
    </row>
    <row r="22">
      <c r="A22" s="4" t="inlineStr">
        <is>
          <t>Cost of sales</t>
        </is>
      </c>
      <c r="B22" s="6" t="n">
        <v>1723161</v>
      </c>
      <c r="C22" s="6" t="n">
        <v>1711791</v>
      </c>
      <c r="D22" s="6" t="n">
        <v>3732362</v>
      </c>
      <c r="E22" s="6" t="n">
        <v>36795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37" customWidth="1" min="5" max="5"/>
    <col width="13" customWidth="1" min="6" max="6"/>
    <col width="80" customWidth="1" min="7" max="7"/>
    <col width="59" customWidth="1" min="8" max="8"/>
  </cols>
  <sheetData>
    <row r="1">
      <c r="A1" s="1" t="inlineStr">
        <is>
          <t>CONDENSED CONSOLIDATED STOCKHOLDERS' EQUITY STATEMENTS (Unaudited) - USD ($)</t>
        </is>
      </c>
      <c r="B1" s="2" t="inlineStr">
        <is>
          <t>Common Stock [Member]</t>
        </is>
      </c>
      <c r="C1" s="2" t="inlineStr">
        <is>
          <t>Additional Paid-In Capital [Member]</t>
        </is>
      </c>
      <c r="D1" s="2" t="inlineStr">
        <is>
          <t>Accumulated Deficit [Member]</t>
        </is>
      </c>
      <c r="E1" s="2" t="inlineStr">
        <is>
          <t>Convertible Preferred Stock [Member]</t>
        </is>
      </c>
      <c r="F1" s="2" t="inlineStr">
        <is>
          <t>Total</t>
        </is>
      </c>
      <c r="G1" s="2" t="inlineStr">
        <is>
          <t>Cumulative Effect, Period of Adoption, Adjustment [Member]Accumulated Deficit [Member]</t>
        </is>
      </c>
      <c r="H1" s="2" t="inlineStr">
        <is>
          <t>Cumulative Effect, Period of Adoption, Adjustment [Member]</t>
        </is>
      </c>
    </row>
    <row r="2">
      <c r="A2" s="4" t="inlineStr">
        <is>
          <t>Balance at Dec. 31, 2018</t>
        </is>
      </c>
      <c r="B2" s="6" t="n">
        <v>6662351</v>
      </c>
      <c r="C2" s="6" t="n">
        <v>7348390</v>
      </c>
      <c r="D2" s="6" t="n">
        <v>-25734088</v>
      </c>
      <c r="E2" s="6" t="n">
        <v>20150116</v>
      </c>
      <c r="F2" s="6" t="n">
        <v>8426769</v>
      </c>
    </row>
    <row r="3">
      <c r="A3" s="4" t="inlineStr">
        <is>
          <t>Balance (ASU 2016-02 [Member]) at Dec. 31, 2018</t>
        </is>
      </c>
      <c r="G3" s="6" t="n">
        <v>-103015</v>
      </c>
      <c r="H3" s="6" t="n">
        <v>-103015</v>
      </c>
    </row>
    <row r="4">
      <c r="A4" s="4" t="inlineStr">
        <is>
          <t>Balance (in shares) at Dec. 31, 2018</t>
        </is>
      </c>
      <c r="B4" s="5" t="n">
        <v>66623514522</v>
      </c>
      <c r="E4" s="5" t="n">
        <v>20150</v>
      </c>
    </row>
    <row r="5">
      <c r="A5" s="3" t="inlineStr">
        <is>
          <t>Increase (Decrease) in Stockholders' Equity [Roll Forward]</t>
        </is>
      </c>
    </row>
    <row r="6">
      <c r="A6" s="4" t="inlineStr">
        <is>
          <t>Issuance of common stock in connection with cashless exercise of Series A warrants</t>
        </is>
      </c>
      <c r="B6" s="6" t="n">
        <v>2175</v>
      </c>
      <c r="C6" s="5" t="n">
        <v>-1274</v>
      </c>
      <c r="F6" s="5" t="n">
        <v>901</v>
      </c>
    </row>
    <row r="7">
      <c r="A7" s="4" t="inlineStr">
        <is>
          <t>Issuance of common stock in connection with cashless exercise of Series A warrants (in shares)</t>
        </is>
      </c>
      <c r="B7" s="5" t="n">
        <v>21743172</v>
      </c>
    </row>
    <row r="8">
      <c r="A8" s="4" t="inlineStr">
        <is>
          <t>Stock-based compensation expense</t>
        </is>
      </c>
      <c r="C8" s="5" t="n">
        <v>196254</v>
      </c>
      <c r="F8" s="5" t="n">
        <v>196254</v>
      </c>
    </row>
    <row r="9">
      <c r="A9" s="4" t="inlineStr">
        <is>
          <t>Net loss</t>
        </is>
      </c>
      <c r="D9" s="5" t="n">
        <v>-2016843</v>
      </c>
      <c r="F9" s="5" t="n">
        <v>-2016843</v>
      </c>
    </row>
    <row r="10">
      <c r="A10" s="4" t="inlineStr">
        <is>
          <t>Balance at Jun. 30, 2019</t>
        </is>
      </c>
      <c r="B10" s="6" t="n">
        <v>6664526</v>
      </c>
      <c r="C10" s="5" t="n">
        <v>7543370</v>
      </c>
      <c r="D10" s="5" t="n">
        <v>-27853946</v>
      </c>
      <c r="E10" s="6" t="n">
        <v>20150116</v>
      </c>
      <c r="F10" s="5" t="n">
        <v>6504066</v>
      </c>
    </row>
    <row r="11">
      <c r="A11" s="4" t="inlineStr">
        <is>
          <t>Balance (in shares) at Jun. 30, 2019</t>
        </is>
      </c>
      <c r="B11" s="5" t="n">
        <v>66645257694</v>
      </c>
      <c r="E11" s="5" t="n">
        <v>20150</v>
      </c>
    </row>
    <row r="12">
      <c r="A12" s="4" t="inlineStr">
        <is>
          <t>Balance at Mar. 31, 2019</t>
        </is>
      </c>
      <c r="B12" s="6" t="n">
        <v>6663438</v>
      </c>
      <c r="C12" s="5" t="n">
        <v>7460832</v>
      </c>
      <c r="D12" s="5" t="n">
        <v>-26949632</v>
      </c>
      <c r="E12" s="6" t="n">
        <v>20150116</v>
      </c>
      <c r="F12" s="5" t="n">
        <v>7324754</v>
      </c>
    </row>
    <row r="13">
      <c r="A13" s="4" t="inlineStr">
        <is>
          <t>Balance (in shares) at Mar. 31, 2019</t>
        </is>
      </c>
      <c r="B13" s="5" t="n">
        <v>66634387066</v>
      </c>
      <c r="E13" s="5" t="n">
        <v>20150</v>
      </c>
    </row>
    <row r="14">
      <c r="A14" s="3" t="inlineStr">
        <is>
          <t>Increase (Decrease) in Stockholders' Equity [Roll Forward]</t>
        </is>
      </c>
    </row>
    <row r="15">
      <c r="A15" s="4" t="inlineStr">
        <is>
          <t>Issuance of common stock in connection with cashless exercise of Series A warrants</t>
        </is>
      </c>
      <c r="B15" s="6" t="n">
        <v>1088</v>
      </c>
      <c r="C15" s="5" t="n">
        <v>-637</v>
      </c>
      <c r="F15" s="5" t="n">
        <v>451</v>
      </c>
    </row>
    <row r="16">
      <c r="A16" s="4" t="inlineStr">
        <is>
          <t>Issuance of common stock in connection with cashless exercise of Series A warrants (in shares)</t>
        </is>
      </c>
      <c r="B16" s="5" t="n">
        <v>10870628</v>
      </c>
    </row>
    <row r="17">
      <c r="A17" s="4" t="inlineStr">
        <is>
          <t>Stock-based compensation expense</t>
        </is>
      </c>
      <c r="C17" s="5" t="n">
        <v>83175</v>
      </c>
      <c r="F17" s="5" t="n">
        <v>83175</v>
      </c>
    </row>
    <row r="18">
      <c r="A18" s="4" t="inlineStr">
        <is>
          <t>Net loss</t>
        </is>
      </c>
      <c r="D18" s="5" t="n">
        <v>-904314</v>
      </c>
      <c r="F18" s="5" t="n">
        <v>-904314</v>
      </c>
    </row>
    <row r="19">
      <c r="A19" s="4" t="inlineStr">
        <is>
          <t>Balance at Jun. 30, 2019</t>
        </is>
      </c>
      <c r="B19" s="6" t="n">
        <v>6664526</v>
      </c>
      <c r="C19" s="5" t="n">
        <v>7543370</v>
      </c>
      <c r="D19" s="5" t="n">
        <v>-27853946</v>
      </c>
      <c r="E19" s="6" t="n">
        <v>20150116</v>
      </c>
      <c r="F19" s="5" t="n">
        <v>6504066</v>
      </c>
    </row>
    <row r="20">
      <c r="A20" s="4" t="inlineStr">
        <is>
          <t>Balance (in shares) at Jun. 30, 2019</t>
        </is>
      </c>
      <c r="B20" s="5" t="n">
        <v>66645257694</v>
      </c>
      <c r="E20" s="5" t="n">
        <v>20150</v>
      </c>
    </row>
    <row r="21">
      <c r="A21" s="4" t="inlineStr">
        <is>
          <t>Balance at Dec. 31, 2019</t>
        </is>
      </c>
      <c r="B21" s="6" t="n">
        <v>6769849</v>
      </c>
      <c r="C21" s="5" t="n">
        <v>7618245</v>
      </c>
      <c r="D21" s="5" t="n">
        <v>-28636479</v>
      </c>
      <c r="E21" s="6" t="n">
        <v>20150116</v>
      </c>
      <c r="F21" s="5" t="n">
        <v>5901731</v>
      </c>
    </row>
    <row r="22">
      <c r="A22" s="4" t="inlineStr">
        <is>
          <t>Balance (in shares) at Dec. 31, 2019</t>
        </is>
      </c>
      <c r="B22" s="5" t="n">
        <v>67698494244</v>
      </c>
      <c r="E22" s="5" t="n">
        <v>20150</v>
      </c>
    </row>
    <row r="23">
      <c r="A23" s="3" t="inlineStr">
        <is>
          <t>Increase (Decrease) in Stockholders' Equity [Roll Forward]</t>
        </is>
      </c>
    </row>
    <row r="24">
      <c r="A24" s="4" t="inlineStr">
        <is>
          <t>Issuance of common stock in connection with cashless exercise of Series A warrants</t>
        </is>
      </c>
      <c r="B24" s="6" t="n">
        <v>1985980</v>
      </c>
      <c r="C24" s="5" t="n">
        <v>-1985980</v>
      </c>
      <c r="F24" s="6" t="n">
        <v>0</v>
      </c>
    </row>
    <row r="25">
      <c r="A25" s="4" t="inlineStr">
        <is>
          <t>Issuance of common stock in connection with cashless exercise of Series A warrants (in shares)</t>
        </is>
      </c>
      <c r="B25" s="5" t="n">
        <v>19859802354</v>
      </c>
      <c r="F25" s="5" t="n">
        <v>19859802354</v>
      </c>
    </row>
    <row r="26">
      <c r="A26" s="4" t="inlineStr">
        <is>
          <t>Stock-based compensation expense</t>
        </is>
      </c>
      <c r="C26" s="5" t="n">
        <v>74279</v>
      </c>
      <c r="F26" s="6" t="n">
        <v>74279</v>
      </c>
    </row>
    <row r="27">
      <c r="A27" s="4" t="inlineStr">
        <is>
          <t>Net loss</t>
        </is>
      </c>
      <c r="D27" s="5" t="n">
        <v>-1509974</v>
      </c>
      <c r="F27" s="5" t="n">
        <v>-1509974</v>
      </c>
    </row>
    <row r="28">
      <c r="A28" s="4" t="inlineStr">
        <is>
          <t>Balance at Jun. 30, 2020</t>
        </is>
      </c>
      <c r="B28" s="6" t="n">
        <v>8755829</v>
      </c>
      <c r="C28" s="5" t="n">
        <v>5706544</v>
      </c>
      <c r="D28" s="5" t="n">
        <v>-30146453</v>
      </c>
      <c r="E28" s="6" t="n">
        <v>20150116</v>
      </c>
      <c r="F28" s="5" t="n">
        <v>4466036</v>
      </c>
    </row>
    <row r="29">
      <c r="A29" s="4" t="inlineStr">
        <is>
          <t>Balance (in shares) at Jun. 30, 2020</t>
        </is>
      </c>
      <c r="B29" s="5" t="n">
        <v>87558296598</v>
      </c>
      <c r="E29" s="5" t="n">
        <v>20150</v>
      </c>
    </row>
    <row r="30">
      <c r="A30" s="4" t="inlineStr">
        <is>
          <t>Balance at Mar. 31, 2020</t>
        </is>
      </c>
      <c r="B30" s="6" t="n">
        <v>7249743</v>
      </c>
      <c r="C30" s="5" t="n">
        <v>7220295</v>
      </c>
      <c r="D30" s="5" t="n">
        <v>-29327773</v>
      </c>
      <c r="E30" s="6" t="n">
        <v>20150116</v>
      </c>
      <c r="F30" s="5" t="n">
        <v>5292381</v>
      </c>
    </row>
    <row r="31">
      <c r="A31" s="4" t="inlineStr">
        <is>
          <t>Balance (in shares) at Mar. 31, 2020</t>
        </is>
      </c>
      <c r="B31" s="5" t="n">
        <v>72497427011</v>
      </c>
      <c r="E31" s="5" t="n">
        <v>20150</v>
      </c>
    </row>
    <row r="32">
      <c r="A32" s="3" t="inlineStr">
        <is>
          <t>Increase (Decrease) in Stockholders' Equity [Roll Forward]</t>
        </is>
      </c>
    </row>
    <row r="33">
      <c r="A33" s="4" t="inlineStr">
        <is>
          <t>Issuance of common stock in connection with cashless exercise of Series A warrants</t>
        </is>
      </c>
      <c r="B33" s="6" t="n">
        <v>1506086</v>
      </c>
      <c r="C33" s="5" t="n">
        <v>-1506086</v>
      </c>
      <c r="F33" s="5" t="n">
        <v>0</v>
      </c>
    </row>
    <row r="34">
      <c r="A34" s="4" t="inlineStr">
        <is>
          <t>Issuance of common stock in connection with cashless exercise of Series A warrants (in shares)</t>
        </is>
      </c>
      <c r="B34" s="5" t="n">
        <v>15060869587</v>
      </c>
    </row>
    <row r="35">
      <c r="A35" s="4" t="inlineStr">
        <is>
          <t>Stock-based compensation expense</t>
        </is>
      </c>
      <c r="C35" s="5" t="n">
        <v>-7665</v>
      </c>
      <c r="F35" s="5" t="n">
        <v>-7665</v>
      </c>
    </row>
    <row r="36">
      <c r="A36" s="4" t="inlineStr">
        <is>
          <t>Net loss</t>
        </is>
      </c>
      <c r="D36" s="5" t="n">
        <v>-818680</v>
      </c>
      <c r="F36" s="5" t="n">
        <v>-818680</v>
      </c>
    </row>
    <row r="37">
      <c r="A37" s="4" t="inlineStr">
        <is>
          <t>Balance at Jun. 30, 2020</t>
        </is>
      </c>
      <c r="B37" s="6" t="n">
        <v>8755829</v>
      </c>
      <c r="C37" s="6" t="n">
        <v>5706544</v>
      </c>
      <c r="D37" s="6" t="n">
        <v>-30146453</v>
      </c>
      <c r="E37" s="6" t="n">
        <v>20150116</v>
      </c>
      <c r="F37" s="6" t="n">
        <v>4466036</v>
      </c>
    </row>
    <row r="38">
      <c r="A38" s="4" t="inlineStr">
        <is>
          <t>Balance (in shares) at Jun. 30, 2020</t>
        </is>
      </c>
      <c r="B38" s="5" t="n">
        <v>87558296598</v>
      </c>
      <c r="E38" s="5" t="n">
        <v>201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loss</t>
        </is>
      </c>
      <c r="B4" s="6" t="n">
        <v>-1509974</v>
      </c>
      <c r="C4" s="6" t="n">
        <v>-2016843</v>
      </c>
    </row>
    <row r="5">
      <c r="A5" s="3" t="inlineStr">
        <is>
          <t>Adjustments to reconcile net loss to net cash used in operating activities:</t>
        </is>
      </c>
    </row>
    <row r="6">
      <c r="A6" s="4" t="inlineStr">
        <is>
          <t>Depreciation and amortization</t>
        </is>
      </c>
      <c r="B6" s="5" t="n">
        <v>286559</v>
      </c>
      <c r="C6" s="5" t="n">
        <v>302277</v>
      </c>
    </row>
    <row r="7">
      <c r="A7" s="4" t="inlineStr">
        <is>
          <t>Loss on disposal of assets</t>
        </is>
      </c>
      <c r="B7" s="5" t="n">
        <v>0</v>
      </c>
      <c r="C7" s="5" t="n">
        <v>25427</v>
      </c>
    </row>
    <row r="8">
      <c r="A8" s="4" t="inlineStr">
        <is>
          <t>Loss on investment</t>
        </is>
      </c>
      <c r="B8" s="5" t="n">
        <v>11143</v>
      </c>
      <c r="C8" s="5" t="n">
        <v>44999</v>
      </c>
    </row>
    <row r="9">
      <c r="A9" s="4" t="inlineStr">
        <is>
          <t>Amortization of right-of-use asset</t>
        </is>
      </c>
      <c r="B9" s="5" t="n">
        <v>266676</v>
      </c>
      <c r="C9" s="5" t="n">
        <v>327287</v>
      </c>
    </row>
    <row r="10">
      <c r="A10" s="4" t="inlineStr">
        <is>
          <t>Stock-based compensation expense</t>
        </is>
      </c>
      <c r="B10" s="5" t="n">
        <v>74279</v>
      </c>
      <c r="C10" s="5" t="n">
        <v>196254</v>
      </c>
    </row>
    <row r="11">
      <c r="A11" s="3" t="inlineStr">
        <is>
          <t>Changes in operating assets and liabilities:</t>
        </is>
      </c>
    </row>
    <row r="12">
      <c r="A12" s="4" t="inlineStr">
        <is>
          <t>Accounts receivable</t>
        </is>
      </c>
      <c r="B12" s="5" t="n">
        <v>38409</v>
      </c>
      <c r="C12" s="5" t="n">
        <v>11662</v>
      </c>
    </row>
    <row r="13">
      <c r="A13" s="4" t="inlineStr">
        <is>
          <t>Inventories</t>
        </is>
      </c>
      <c r="B13" s="5" t="n">
        <v>-22911</v>
      </c>
      <c r="C13" s="5" t="n">
        <v>-153951</v>
      </c>
    </row>
    <row r="14">
      <c r="A14" s="4" t="inlineStr">
        <is>
          <t>Prepaid expenses and vendor deposits</t>
        </is>
      </c>
      <c r="B14" s="5" t="n">
        <v>-28687</v>
      </c>
      <c r="C14" s="5" t="n">
        <v>34893</v>
      </c>
    </row>
    <row r="15">
      <c r="A15" s="4" t="inlineStr">
        <is>
          <t>Contract assets</t>
        </is>
      </c>
      <c r="B15" s="5" t="n">
        <v>0</v>
      </c>
      <c r="C15" s="5" t="n">
        <v>14400</v>
      </c>
    </row>
    <row r="16">
      <c r="A16" s="4" t="inlineStr">
        <is>
          <t>Other assets</t>
        </is>
      </c>
      <c r="B16" s="5" t="n">
        <v>4197</v>
      </c>
      <c r="C16" s="5" t="n">
        <v>320</v>
      </c>
    </row>
    <row r="17">
      <c r="A17" s="4" t="inlineStr">
        <is>
          <t>Accounts payable</t>
        </is>
      </c>
      <c r="B17" s="5" t="n">
        <v>119686</v>
      </c>
      <c r="C17" s="5" t="n">
        <v>9526</v>
      </c>
    </row>
    <row r="18">
      <c r="A18" s="4" t="inlineStr">
        <is>
          <t>Accrued expenses</t>
        </is>
      </c>
      <c r="B18" s="5" t="n">
        <v>-15747</v>
      </c>
      <c r="C18" s="5" t="n">
        <v>-322140</v>
      </c>
    </row>
    <row r="19">
      <c r="A19" s="4" t="inlineStr">
        <is>
          <t>Contract liabilities</t>
        </is>
      </c>
      <c r="B19" s="5" t="n">
        <v>-5437</v>
      </c>
      <c r="C19" s="5" t="n">
        <v>-275249</v>
      </c>
    </row>
    <row r="20">
      <c r="A20" s="4" t="inlineStr">
        <is>
          <t>Lease liability</t>
        </is>
      </c>
      <c r="B20" s="5" t="n">
        <v>-229098</v>
      </c>
      <c r="C20" s="5" t="n">
        <v>-288850</v>
      </c>
    </row>
    <row r="21">
      <c r="A21" s="4" t="inlineStr">
        <is>
          <t>NET CASH USED IN OPERATING ACTIVITIES</t>
        </is>
      </c>
      <c r="B21" s="5" t="n">
        <v>-1010905</v>
      </c>
      <c r="C21" s="5" t="n">
        <v>-2089988</v>
      </c>
    </row>
    <row r="22">
      <c r="A22" s="3" t="inlineStr">
        <is>
          <t>INVESTING ACTIVITIES</t>
        </is>
      </c>
    </row>
    <row r="23">
      <c r="A23" s="4" t="inlineStr">
        <is>
          <t>Collection of note receivable</t>
        </is>
      </c>
      <c r="B23" s="5" t="n">
        <v>9991</v>
      </c>
      <c r="C23" s="5" t="n">
        <v>87154</v>
      </c>
    </row>
    <row r="24">
      <c r="A24" s="4" t="inlineStr">
        <is>
          <t>Purchases of property and equipment</t>
        </is>
      </c>
      <c r="B24" s="5" t="n">
        <v>-24663</v>
      </c>
      <c r="C24" s="5" t="n">
        <v>-4584</v>
      </c>
    </row>
    <row r="25">
      <c r="A25" s="4" t="inlineStr">
        <is>
          <t>Purchases of patent</t>
        </is>
      </c>
      <c r="B25" s="5" t="n">
        <v>-89415</v>
      </c>
      <c r="C25" s="5" t="n">
        <v>-25000</v>
      </c>
    </row>
    <row r="26">
      <c r="A26" s="4" t="inlineStr">
        <is>
          <t>NET CASH USED IN INVESTING ACTIVITIES</t>
        </is>
      </c>
      <c r="B26" s="5" t="n">
        <v>-104087</v>
      </c>
      <c r="C26" s="5" t="n">
        <v>57570</v>
      </c>
    </row>
    <row r="27">
      <c r="A27" s="3" t="inlineStr">
        <is>
          <t>FINANCING ACTIVITIES</t>
        </is>
      </c>
    </row>
    <row r="28">
      <c r="A28" s="4" t="inlineStr">
        <is>
          <t>Proceeds from line of credit</t>
        </is>
      </c>
      <c r="B28" s="5" t="n">
        <v>0</v>
      </c>
      <c r="C28" s="5" t="n">
        <v>131540</v>
      </c>
    </row>
    <row r="29">
      <c r="A29" s="4" t="inlineStr">
        <is>
          <t>Principal payments on loan payable</t>
        </is>
      </c>
      <c r="B29" s="5" t="n">
        <v>736680</v>
      </c>
      <c r="C29" s="5" t="n">
        <v>-117763</v>
      </c>
    </row>
    <row r="30">
      <c r="A30" s="4" t="inlineStr">
        <is>
          <t>NET CASH USED IN FINANCING ACTIVITIES</t>
        </is>
      </c>
      <c r="B30" s="5" t="n">
        <v>736680</v>
      </c>
      <c r="C30" s="5" t="n">
        <v>13777</v>
      </c>
    </row>
    <row r="31">
      <c r="A31" s="4" t="inlineStr">
        <is>
          <t>NET DECREASE IN CASH, CASH EQUIVALENT AND RESTRICTED CASH</t>
        </is>
      </c>
      <c r="B31" s="5" t="n">
        <v>-378312</v>
      </c>
      <c r="C31" s="5" t="n">
        <v>-2018641</v>
      </c>
    </row>
    <row r="32">
      <c r="A32" s="4" t="inlineStr">
        <is>
          <t>CASH, CASH EQUIVALENTS AND RESTRICTED CASH - BEGINNING OF PERIOD</t>
        </is>
      </c>
      <c r="B32" s="5" t="n">
        <v>3525415</v>
      </c>
      <c r="C32" s="5" t="n">
        <v>7061253</v>
      </c>
    </row>
    <row r="33">
      <c r="A33" s="4" t="inlineStr">
        <is>
          <t>CASH, CASH EQUIVALENTS AND RESTRICTED CASH - END OF PERIOD</t>
        </is>
      </c>
      <c r="B33" s="5" t="n">
        <v>3147103</v>
      </c>
      <c r="C33" s="5" t="n">
        <v>5042612</v>
      </c>
    </row>
    <row r="34">
      <c r="A34" s="3" t="inlineStr">
        <is>
          <t>SUPPLEMENTAL DISCLOSURE OF CASH FLOW INFORMATION</t>
        </is>
      </c>
    </row>
    <row r="35">
      <c r="A35" s="4" t="inlineStr">
        <is>
          <t>Cash paid for interest</t>
        </is>
      </c>
      <c r="B35" s="6" t="n">
        <v>69520</v>
      </c>
      <c r="C35" s="6" t="n">
        <v>692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0</t>
        </is>
      </c>
    </row>
    <row r="3">
      <c r="A3" s="3" t="inlineStr">
        <is>
          <t>ORGANIZATION [Abstract]</t>
        </is>
      </c>
    </row>
    <row r="4">
      <c r="A4" s="4" t="inlineStr">
        <is>
          <t>ORGANIZATION</t>
        </is>
      </c>
      <c r="B4" s="4" t="inlineStr">
        <is>
          <t>Note 1. ORGANIZATION Organization Healthier Choices Management Corp. (c ) is a holding company focused on providing consumers with healthier daily choices with respect to nutrition and other lifestyle alternatives. The Company currently operates nine retail vape stores in the Southeast region of the United States, through which it offers e-liquids, vaporizers and related products. The Company also operates Ada’s Natural Market, a natural and organic grocery store, through its wholly owned subsidiary Healthy Choice Markets, Inc and Paradise Health and Nutrition, stores that offer fresh produce, bulk foods, vitamins and supplements, packaged groceries, meat and seafood, deli, baked goods, dairy products, frozen foods, health &amp; beauty products and natural household items through its wholly owned subsidiary Healthy Choice Markets 2, LLC. The Company also sells vitamins and supplements on the Amazon.com marketplace through its wholly owned subsidiary Healthy U Wholesale, Inc. The Company markets the Q-Cup™ technology under the vape segment; this patented technology is based on a small, quartz cup called the Q-Cup™, which a customer partially fills with either cannabis or CBD concentrate (approximately 50 mg) purchased from a third party. The Q-Cup™ is then inserted into the Q-Cup™ Tank or Globe, that heats the cup from the outside without coming in direct contact with the solid concentrate. This Q-Cup™ technology provides significantly more efficiency and an “on the go” solution for consumers who prefer to vape concentrates either medicinally or recreationally. COVID-19 Management Update In March 2020, the outbreak of COVID-19 (coronavirus) caused by a novel strain of the coronavirus has recently been recognized as a pandemic by the World Health Organization, and the outbreak has become increasingly widespread in the United States, including in the markets in which the Company operates. The COVID-19 outbreak has had a notable impact on general economic conditions, including but not limited to the temporary closures of many businesses, “shelter in place” and other governmental regulations, reduced consumer spending due to both job losses and other effects attributable to the COVID-19, and there are many unknowns. The Company has adjusted certain aspects of the operations to protect their employees and customers while still meeting customers’ needs. While to date the Company has not been required to close any of its stores, the Company is currently operating under regular hours and we are expecting COVID-19 to have a long-term beneficial impact to the future financial results of the grocery segment. The Company continues to monitor the impact of the COVID-19 outbreak closely. The extent to which the COVID-19 outbreak will impact our operations is controllable, and there is no imminent risk on business continuity and future ope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AND LIQUIDITY</t>
        </is>
      </c>
      <c r="B1" s="2" t="inlineStr">
        <is>
          <t>6 Months Ended</t>
        </is>
      </c>
    </row>
    <row r="2">
      <c r="B2" s="2" t="inlineStr">
        <is>
          <t>Jun. 30, 2020</t>
        </is>
      </c>
    </row>
    <row r="3">
      <c r="A3" s="3" t="inlineStr">
        <is>
          <t>GOING CONCERN AND LIQUIDITY [Abstract]</t>
        </is>
      </c>
    </row>
    <row r="4">
      <c r="A4" s="4" t="inlineStr">
        <is>
          <t>GOING CONCERN AND LIQUIDITY</t>
        </is>
      </c>
      <c r="B4" s="4" t="inlineStr">
        <is>
          <t>Note 2. GOING CONCERN AND LIQUIDITY The accompanying condensed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The Company incurred a loss from operations of approximately $1.5 million for the six months ended June 30, 2020. As of June 30, 2020, cash and cash equivalents totaled approximately $1.1 million, excluding a restricted cash of $2 million. While we anticipate that our current cash and cash equivalents to be generated from operations will be sufficient to meet our projected operating plans for the foreseeable future through a year and a day from the issuance of these consolidated financial statements, should we require additional funds (either through equity or debt financings, collaborative agreements or from other sources), we have no commitments to obtain such additional financing and we may not be able to obtain any such additional financing on terms favorable to us, or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Note 3. SUMMARY OF SIGNIFICANT ACCOUNTING POLICIES Reclassification Certain amounts in the consolidated financial statements and related notes have been reclassified to conform to the current year presentation. Such reclassifications do not impact the Company's previously reported financial position or net income (loss). Use of Estimates in the Preparation of the Financial Statement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 Basis of Presentation and Principles of Consolidation The Company’s unaudited condensed consolidated financial statements are prepared in accordance with GAAP. The unaudited condensed consolidated financial statements include the accounts of all subsidiaries in which the Company holds a controlling financial interest as of the financial statement date. The consolidated financial statements include the accounts of the Company and its wholly-owned subsidiaries, Healthy Choice Markets, Inc., Healthy Choice Markets 2, LLC (“Paradise Health and Nutrition”), The Vitamin Store, LLC, Healthy U Wholesale, Inc., The Vape Store, Inc. (“Vape Store”), Vaporin, Inc. (“Vaporin”), Smoke Anywhere U.S.A., Inc. (“Smoke”), Emagine the Vape Store, LLC (“Emagine”), IVGI Acquisition, Inc., Vapormax Franchising LLC, Vaporin LLC, and Vaporin Florida, Inc. All intercompany accounts and transactions have been eliminated in consolidation. Recently Adopted Accounting Pronouncements The Company adopted Accounting Standards Update No. 2016-18, Statement of Cash Flows (Topic 230): Restricted Cash (“ASU 2016-18”). The amendment requires that the statement of cash flows explain the change during the period in the total cash, cash equivalents, and amounts generally described as restricted cash or restricted cash equivalents. The Company adopted ASU 2016-18 in the second quarter of 2020 using the retrospective transition method to each period presented. The adoption primarily resulted in the inclusion of the restricted cash balances within the overall cash balances and a reconciliation of cash, cash equivalents and restricted cash reported on the condensed consolidated balance sheet. The adoption of this standard did not have a material impact on the condensed consolidated financial statements and is not expected to have a material impact for the foreseeable future. See “Cash and Cash Equivalents and Restricted Cash” above for further discussion of the effects of the adoption of ASU 2016-18 on the Company’s significant accounting policies.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20. Certain information and footnotes normally included in financial statements prepared in accordance with GAAP have been omitted under the instructions to Form 10-Q and Article 10 of Regulation S-X of the Securities and Exchange Commission (“SEC”). These unaudited condensed consolidated financial statements and notes included herein should be read in conjunction with the audited consolidated financial statements and related notes thereto as of and for the year ended December 31, 2019 included in the Company’s Annual Report on Form 10-K for such year as filed with the SEC on May 13,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7:02:24Z</dcterms:created>
  <dcterms:modified xmlns:dcterms="http://purl.org/dc/terms/" xmlns:xsi="http://www.w3.org/2001/XMLSchema-instance" xsi:type="dcterms:W3CDTF">2020-08-19T17:02:24Z</dcterms:modified>
</cp:coreProperties>
</file>